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SUBSIDIARIES AND VARIABLE INTER" sheetId="8" state="visible" r:id="rId8"/>
    <sheet xmlns:r="http://schemas.openxmlformats.org/officeDocument/2006/relationships" name="PREPAID EXPENSES AND OTHER CURR" sheetId="9" state="visible" r:id="rId9"/>
    <sheet xmlns:r="http://schemas.openxmlformats.org/officeDocument/2006/relationships" name="ACCOUNTS PAYABLE, ACCRUED EXPEN" sheetId="10" state="visible" r:id="rId10"/>
    <sheet xmlns:r="http://schemas.openxmlformats.org/officeDocument/2006/relationships" name="SHORT-TERM LOANS" sheetId="11" state="visible" r:id="rId11"/>
    <sheet xmlns:r="http://schemas.openxmlformats.org/officeDocument/2006/relationships" name="CONVERTIBLE PROMISSORY NOTES AN"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GAIN FROM WRITE-OFF OF LONG-AGE" sheetId="15" state="visible" r:id="rId15"/>
    <sheet xmlns:r="http://schemas.openxmlformats.org/officeDocument/2006/relationships" name="NET LOSS PER COMMON SHARE"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UBSIDIARIES AND VARIABLE INT_2" sheetId="21" state="visible" r:id="rId21"/>
    <sheet xmlns:r="http://schemas.openxmlformats.org/officeDocument/2006/relationships" name="PREPAID EXPENSES AND OTHER CU_2" sheetId="22" state="visible" r:id="rId22"/>
    <sheet xmlns:r="http://schemas.openxmlformats.org/officeDocument/2006/relationships" name="ACCOUNTS PAYABLE, ACCRUED EXP_2" sheetId="23" state="visible" r:id="rId23"/>
    <sheet xmlns:r="http://schemas.openxmlformats.org/officeDocument/2006/relationships" name="CONVERTIBLE PROMISSORY NOTES _2" sheetId="24" state="visible" r:id="rId24"/>
    <sheet xmlns:r="http://schemas.openxmlformats.org/officeDocument/2006/relationships" name="NET LOSS PER COMMON SHARE (Tabl" sheetId="25" state="visible" r:id="rId25"/>
    <sheet xmlns:r="http://schemas.openxmlformats.org/officeDocument/2006/relationships" name="INCOME TAXES (Tables)" sheetId="26" state="visible" r:id="rId26"/>
    <sheet xmlns:r="http://schemas.openxmlformats.org/officeDocument/2006/relationships" name="ORGANIZATION AND PRINCIPAL AC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BSIDIARIES AND VARIABLE INT_3" sheetId="30" state="visible" r:id="rId30"/>
    <sheet xmlns:r="http://schemas.openxmlformats.org/officeDocument/2006/relationships" name="PREPAID EXPENSES AND OTHER CU_3" sheetId="31" state="visible" r:id="rId31"/>
    <sheet xmlns:r="http://schemas.openxmlformats.org/officeDocument/2006/relationships" name="ACCOUNTS PAYABLE, ACCRUED EXP_3" sheetId="32" state="visible" r:id="rId32"/>
    <sheet xmlns:r="http://schemas.openxmlformats.org/officeDocument/2006/relationships" name="SHORT-TERM LOANS (Details Narra" sheetId="33" state="visible" r:id="rId33"/>
    <sheet xmlns:r="http://schemas.openxmlformats.org/officeDocument/2006/relationships" name="CONVERTIBLE PROMISSORY NOTES _3" sheetId="34" state="visible" r:id="rId34"/>
    <sheet xmlns:r="http://schemas.openxmlformats.org/officeDocument/2006/relationships" name="CONVERTIBLE PROMISSORY NOTES _4" sheetId="35" state="visible" r:id="rId35"/>
    <sheet xmlns:r="http://schemas.openxmlformats.org/officeDocument/2006/relationships" name="STOCKHOLDERS' DEFICIT (Details " sheetId="36" state="visible" r:id="rId36"/>
    <sheet xmlns:r="http://schemas.openxmlformats.org/officeDocument/2006/relationships" name="RELATED PARTY TRANSACTIONS (Det" sheetId="37" state="visible" r:id="rId37"/>
    <sheet xmlns:r="http://schemas.openxmlformats.org/officeDocument/2006/relationships" name="GAIN FROM WRITE-OFF OF LONG-A_2" sheetId="38" state="visible" r:id="rId38"/>
    <sheet xmlns:r="http://schemas.openxmlformats.org/officeDocument/2006/relationships" name="NET LOSS PER COMMON SHARE (Deta"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3)" sheetId="43" state="visible" r:id="rId43"/>
    <sheet xmlns:r="http://schemas.openxmlformats.org/officeDocument/2006/relationships" name="INCOME TAXES (Details Narrative" sheetId="44" state="visible" r:id="rId44"/>
    <sheet xmlns:r="http://schemas.openxmlformats.org/officeDocument/2006/relationships" name="SUBSEQUENT EVENT (Details Narra"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0</t>
        </is>
      </c>
      <c r="C2" s="2" t="inlineStr">
        <is>
          <t>Aug. 13, 2020</t>
        </is>
      </c>
    </row>
    <row r="3">
      <c r="A3" s="3" t="inlineStr">
        <is>
          <t>Cover [Abstract]</t>
        </is>
      </c>
    </row>
    <row r="4">
      <c r="A4" s="4" t="inlineStr">
        <is>
          <t>Entity Registrant Name</t>
        </is>
      </c>
      <c r="B4" s="4" t="inlineStr">
        <is>
          <t>NETWORK CN INC</t>
        </is>
      </c>
    </row>
    <row r="5">
      <c r="A5" s="4" t="inlineStr">
        <is>
          <t>Entity Central Index Key</t>
        </is>
      </c>
      <c r="B5" s="4" t="inlineStr">
        <is>
          <t>0000934796</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Entity File Number</t>
        </is>
      </c>
      <c r="B9" s="4" t="inlineStr">
        <is>
          <t>000-30264</t>
        </is>
      </c>
    </row>
    <row r="10">
      <c r="A10" s="4" t="inlineStr">
        <is>
          <t>Current Fiscal Year End Date</t>
        </is>
      </c>
      <c r="B10" s="4" t="inlineStr">
        <is>
          <t>--12-31</t>
        </is>
      </c>
    </row>
    <row r="11">
      <c r="A11" s="4" t="inlineStr">
        <is>
          <t>Title of 12(b) Security</t>
        </is>
      </c>
      <c r="B11" s="4" t="inlineStr">
        <is>
          <t>Common Stock, $0.001 par value</t>
        </is>
      </c>
    </row>
    <row r="12">
      <c r="A12" s="4" t="inlineStr">
        <is>
          <t>Trading Symbol</t>
        </is>
      </c>
      <c r="B12" s="4" t="inlineStr">
        <is>
          <t>nwcn</t>
        </is>
      </c>
    </row>
    <row r="13">
      <c r="A13" s="4" t="inlineStr">
        <is>
          <t>Entity Current Reporting Status</t>
        </is>
      </c>
      <c r="B13" s="4" t="inlineStr">
        <is>
          <t>Yes</t>
        </is>
      </c>
    </row>
    <row r="14">
      <c r="A14" s="4" t="inlineStr">
        <is>
          <t>Entity Interactive Data Current</t>
        </is>
      </c>
      <c r="B14" s="4" t="inlineStr">
        <is>
          <t>Yes</t>
        </is>
      </c>
    </row>
    <row r="15">
      <c r="A15" s="4" t="inlineStr">
        <is>
          <t>Entity Incorporation, State or Country Code</t>
        </is>
      </c>
      <c r="B15" s="4" t="inlineStr">
        <is>
          <t>DE</t>
        </is>
      </c>
    </row>
    <row r="16">
      <c r="A16" s="4" t="inlineStr">
        <is>
          <t>Entity Filer Category</t>
        </is>
      </c>
      <c r="B16" s="4" t="inlineStr">
        <is>
          <t>Non-accelerated Filer</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Entity Common Stock, Shares Outstanding</t>
        </is>
      </c>
      <c r="C20" s="5" t="n">
        <v>8774263</v>
      </c>
    </row>
    <row r="21">
      <c r="A21" s="4" t="inlineStr">
        <is>
          <t>Document Fiscal Period Focus</t>
        </is>
      </c>
      <c r="B21" s="4" t="inlineStr">
        <is>
          <t>Q2</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CCRUED EXPENSES AND OTHER PAYABLES</t>
        </is>
      </c>
      <c r="B1" s="2" t="inlineStr">
        <is>
          <t>6 Months Ended</t>
        </is>
      </c>
    </row>
    <row r="2">
      <c r="B2" s="2" t="inlineStr">
        <is>
          <t>Jun. 30, 2020</t>
        </is>
      </c>
    </row>
    <row r="3">
      <c r="A3" s="3" t="inlineStr">
        <is>
          <t>Payables and Accruals [Abstract]</t>
        </is>
      </c>
    </row>
    <row r="4">
      <c r="A4" s="4" t="inlineStr">
        <is>
          <t>ACCOUNTS PAYABLE, ACCRUED EXPENSES AND OTHER PAYABLES</t>
        </is>
      </c>
      <c r="B4" s="4" t="inlineStr">
        <is>
          <t xml:space="preserve">NOTE 5. ACCOUNTS PAYABLE, ACCRUED EXPENSES AND OTHER
PAYABLES Accounts
payable, accrued expenses and other payables as of June 30, 2020 and December 31, 2019 were as follows:
As
of June
30, 2020 As
of December
31, 2019
Accrued
staff benefit and related fees $ 1,643,454 $ 1,916,879
Accrued
professional fees 59,195 95,737
Accrued
interest expenses 2,407,668 2,752,993
Other
accrued expenses 37,925 30,537
Other
payables 782 809
Total $ 4,149,024 $ 4,796,9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6 Months Ended</t>
        </is>
      </c>
    </row>
    <row r="2">
      <c r="B2" s="2" t="inlineStr">
        <is>
          <t>Jun. 30, 2020</t>
        </is>
      </c>
    </row>
    <row r="3">
      <c r="A3" s="3" t="inlineStr">
        <is>
          <t>Short-term Debt [Abstract]</t>
        </is>
      </c>
    </row>
    <row r="4">
      <c r="A4" s="4" t="inlineStr">
        <is>
          <t>SHORT-TERM LOANS</t>
        </is>
      </c>
      <c r="B4" s="4" t="inlineStr">
        <is>
          <t>NOTE 6. SHORT-TERM LOANS As
of June 30, 2020, and December 31, 2019, the Company recorded an aggregated amount of $2,973,211 and $2,951,765 of short-term
loans, respectively. Those loans were borrowed from unrelated individuals. Except for loan of $128,205 that are unsecured, bearing
yearly interest of 1% and are repayable on demand, the remaining loans are unsecured, bear a monthly interest of 1.5% and are
repayable on demand. However, according to the agreement, the Company shall have the option to shorten or extend the life of those
short-term loans if the need arises and the Company has agreed with the lender to extend the short-term loans on the due date.
As of the date of this report, those loans have not yet been repaid. The
interest expenses of the short-term loans were $128,149 and $257,346 for the three and six months ended June 30, 2020, respectively,
while interest expenses amounted $131,247 and $262,494 for the three and six months ended June 30,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 AND WARRANTS</t>
        </is>
      </c>
      <c r="B1" s="2" t="inlineStr">
        <is>
          <t>6 Months Ended</t>
        </is>
      </c>
    </row>
    <row r="2">
      <c r="B2" s="2" t="inlineStr">
        <is>
          <t>Jun. 30, 2020</t>
        </is>
      </c>
    </row>
    <row r="3">
      <c r="A3" s="3" t="inlineStr">
        <is>
          <t>Debt Disclosure [Abstract]</t>
        </is>
      </c>
    </row>
    <row r="4">
      <c r="A4" s="4" t="inlineStr">
        <is>
          <t>CONVERTIBLE PROMISSORY NOTES AND WARRANTS</t>
        </is>
      </c>
      <c r="B4" s="4" t="inlineStr">
        <is>
          <t>NOTE
7. CONVERTIBLE PROMISSORY NOTES AND WARRANTS (1)
Debt Restructuring and Issuance of 1% Convertible Promissory Notes On
November 19, 2007, the Company entered into a Note and Warrant Purchase Agreement, as amended (the “Purchase Agreement”)
with Shanghai Quo Advertising Co. Ltd and affiliated investment funds of Och-Ziff Capital Management Group (the “Investors”)
pursuant to which it agreed to issue in three tranches, 3% Senior Secured Convertible Promissory Notes due June 30, 2011,
in the aggregate principal amount of up to $50,000,000 (the “3% Convertible Promissory Notes”) and warrants to acquire
an aggregate amount of 457,143 shares of the Company’s Common Stock (the “Warrants”). Between November
19 - 28, 2007, the Company issued 3% Convertible Promissory Notes in the aggregate principal amount of $15,000,000, Warrants to
purchase shares of the Company’s common stock at $187.5 per share and Warrants to purchase shares of the Company’s
common stock at $262.5 per share. On January 31, 2008, the Company amended and restated the previously issued 3% Convertible
Promissory Notes and issued to the Investors 3% Convertible Promissory Notes in the aggregate principal amount of $50,000,000
(the “Amended and Restated Notes”), Warrants to purchase shares of the Company’s common stock at $187.5 per
share and Warrants to purchase shares of the Company’s common stock at $262.5 per share. In connection with the Amended
and Restated Notes, the Company entered into a Security Agreement, dated as of January 31, 2008 (the “Security Agreement”),
pursuant to which the Company granted to the collateral agent for the benefit of the Investors, a first-priority security interest
in certain of the Company’s assets, and 66% of the equity interest in the Company. On
April 2, 2009, the Company entered into a new financing arrangement with the previous holders of the Amended and Restated Notes
(the “Note Holders”), and Keywin. Pursuant
to a note exchange and option agreement, dated April 2, 2009 (the “Note Exchange and Option Agreement”), between the
Company and Keywin, Keywin exchanged its Amended and Restated Note in the principal amount of $45,000,000, and all accrued and
unpaid interest thereon, for 4,093,806 shares of the Company’s common stock and an option to purchase an aggregate of 1,637,522
shares of the Company’s common stock, for an aggregate purchase price of $2,000,000 (the “Keywin Option”). The
Keywin Option was originally exercisable for a three-month period which commenced on April 2, 2009, but pursuant to several subsequent
amendments, the exercise period has been extended to a one hundred and five-months period ending on January 1, 2018 and the exercise
price changed to $0.99, subject to the Company’s right to unilaterally terminate the exercise period upon 30 days’
written notice. As of March 31,2016, the Keywin Option has not been exercised. Pursuant
to a note exchange agreement, dated April 2, 2009, among the Company and the Note Holders, the parties agreed to cancel their
Amended and Restated Notes in the principal amount of $5,000,000 (including all accrued and unpaid interest thereon), and all
of the warrants, in exchange for the Company’s issuance of the 1% unsecured senior convertible promissory notes due 2012
in the principal amount of $5,000,000 (the “1% Convertible Promissory Notes”). The 1% Convertible Promissory Notes
bear interest at 1% per annum, are payable semi-annually in arrears, mature on April 1, 2012, and are convertible at any time
by the holder into shares of the Company’s common stock at an initial conversion price of $1.7445 per share, subject to
customary anti-dilution adjustments. In addition, in the event of a default, the holders will have the right to redeem the 1%
Convertible Promissory Notes at 110% of the principal amount, plus any accrued and unpaid interest. The parties also agreed to
terminate the Security Agreement and release all security interests arising out of the Purchase Agreement and the Amended and
Restated Notes. 2)
Extension of 1% Convertible Promissory Notes and Issuance of New 1% Convertible Promissory Notes in 2012 The
1% Convertible Promissory Notes matured on April 1, 2012 and on the same date, the Company and the Note Holders agreed to the
following: (1) extension of the maturity date of the 1% Convertible Promissory Notes for a period of two years and (2) modification
of the 1% Convertible Promissory Notes to be convertible at any time into shares of the Company’s common stock at a conversion
price of $1.3956 per share, subject to customary anti-dilution adjustments. In all other respects not specifically mentioned,
the terms of the 1% Convertible Promissory Notes shall remain the same and shall be fully enforceable in accordance with its terms.
Subsequently, the Company issued new 1% convertible promissory notes (the “New 1% Convertible Promissory Notes”) to
the Note Holders. The New 1% Convertible Promissory Notes bear interest at 1% per annum, are payable semi-annually in arrears,
mature on April 1, 2014, and are convertible at any time by the Note Holders into shares of the Company’s common stock at
an initial conversion price of $1.3956 per share, subject to customary anti-dilution adjustments. In addition, in the event of
a default, the Note Holders will have the right to redeem the New 1% Convertible Promissory Notes at 110% of the principal amount,
plus any accrued and unpaid interest. Gain
on extinguishment of debt Pursuant
to ASC Topic 470-20-40-3, the Company allocated the amount of the reacquisition price to the repurchased beneficial conversion
feature using the intrinsic value of that conversion feature at the extinguishment date and the residual amount was allocated
to the convertible security. Thus, the Company recognized a gain on extinguishment of debt of $1,877,594 at the date of extinguishment
and included in the statements of operations for the year ended December 31, 2012. 3)
Extension of 1% Convertible Promissory Notes and Issuance of New 1% Convertible Promissory Notes in 2014 The
1% Convertible Promissory Notes matured on April 1, 2014 and on March 12, 2014, the Company and the respective holders agreed
to extend the maturity date of the 1% Convertible Promissory Notes for a period of two years until April 1, 2016. In all other
respects not specifically mentioned, the terms of the 1% Convertible Promissory Notes shall remain the same and shall be fully
enforceable in accordance with its terms. Pursuant
to ASC Topic 470-50 and ASC Topic 470-50-40, the Company determined that the original convertible notes and the modified convertible
notes had substantially different terms and hence the fair value of the embedded beneficial conversion feature of the modified
convertible notes, which would be recognized and measured by allocating a portion of the proceeds equal to the intrinsic value
of that feature to additional paid-in capital and any debt discount will be amortized over the term of the modified convertible
notes from the effective date of the new agreement using the effective interest method. As of April 1, 2014, the Company determined
the fair value of the embedded beneficial conversion feature of the modified convertible notes is $nil. No
gain or loss on extinguishment of debt Pursuant
to ASC Topic 470-20-40-3, the Company allocated the amount of the reacquisition price to the repurchased beneficial conversion
feature using the intrinsic value of that conversion feature at the extinguishment date and the residual amount was allocated
to the convertible security. Thus, the Company recognized no gain or loss on extinguishment of debt at the date of extinguishment
for the year ended December 31, 2014. 4)No
extension of 1% Convertible Promissory Notes at the maturity date on April 1, 2016 On
April 29, 2016, the Company received a reservation of rights letter from the note holders to reserve all of its powers, rights
and privileges. 5)
Issuance of New 1% Convertible Promissory Notes in 2020 On
January 14, 2020, the Company entered into a Subscription Agreement with Tsang Wai Yee Terri (“the Subscriber”) under
which the Subscriber agreed to purchase the 1% Senior Unsecured Convertible Note Agreement from the Company for an agreement purchase
price of six hundred and forty-five thousand US Dollars ($645,000). On the same date, the Company signed the 1% Senior Unsecured
Convertible Note Agreement under which the Company may sell and issue to the Subscriber up to an aggregate maximum amount of $645,000
in principal amount of Convertible Notes prior to January 13, 2025. The Convertible Promissory Notes issued to the Investor are
convertible at the holder’s option into shares of Company common stock at $1.00 per share. Convertible
promissory notes, net as of June 30, 2020 and December 31, 2019 were as follows:
As
of June
30, 2020 As
of December
31, 2019
Gross
carrying value $ 5,645,000 $ 5,000,000
Less:
Allocated intrinsic value of beneficial conversion feature - -
Add:
Accumulated amortization of debt discount - -
$ 5,645,000 $ 5,000,000
Current
portion $ 5,000,000 $ 5,000,000
Non-current
portion 645,000 -
$ 5,645,000 $ 5,000,00 Interest
Expense The
interest expenses of the 1% Convertible Promissory Notes were $1,608 and $15,315 for the three and six months ended June 30, 2020,
respectively, while interest expenses amounted $12,740 and $25,068 for the three and six months ended June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NOTE 8. STOCKHOLDERS’ DEFICIT Stock,
Options and Warrants Issued for Services On
March 28, 2019, the Company completed private placements of 35,000 shares of restricted common stock at either $1.5 or $1.88 per
share. The transaction took place with 9 investors and generated gross proceeds of $63,375 for the six months ended June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9. RELATED PARTY TRANSACTIONS Except
as set forth below, during the three months and six months ended June 30, 2020 and 2019, the Company did not enter into any
material transactions or series of transactions that would be considered material in which any officer, director or beneficial
owner of 5% or more of any class of the Company’s capital stock, or any immediate family member of any of the preceding
persons, had a direct or indirect material interest. In
April 2009, in connection with debt restructuring, Statezone Ltd. of which Dr. Earnest Leung, the Company’s Chief Executive
Officer and a Director (being appointed on July 15, 2009 and May 11, 2009 respectively) was the sole director, provided agency
and financial advisory services to the Company. Accordingly, the Company paid an aggregate service fee of $350,000 of which $250,000
has been recorded as issuance costs for 1% Convertible Promissory Notes and $100,000 has been recorded as prepaid expenses and
other current assets, net since April 2009. Such $100,000 is refundable unless Keywin Option is exercised and completed. On
July 1, 2009, the Company and Keywin, of which the Company’s chief executive officer and director is the director and his
spouse is the sole shareholder, entered into an Amendment, pursuant to which the Company agreed to extend the exercise period
for the Keywin Option under the Note Exchange and Option Agreement between the Company and Keywin, to purchase an aggregate of
1,637,522 shares of our common stock for an aggregate purchase price of $2,000,000, from a three-month period ended on July 1,
2009, to a six-month period ended October 1, 2009. The exercise period for the Keywin option was subsequently further extended
to a nine-month period ended January 1, 2010, pursuant to the Second Amendment. On January 1, 2010, the Company and Keywin entered
into the third Amendment, pursuant to which the Company agreed to further extend the exercise period to an eighteen-month period
ended on October 1, 2010, and provide the Company with the right to unilaterally terminate the exercise period upon 30 days’
written notice. On September 30, 2010, the exercise price was extended at various times from September 1, 2010 to December 31,
2017 and the Keywin Option was further extended to a hundred and twenty-nine-month period ending on January 1, 2020 and the exercise
price changed to $0.99. On December 31, 2019, the latest exercise period for the Keywin Option was further extended to a hundred
and fifty-three-month period ending on January 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AIN FROM WRITE-OFF OF LONG-AGED PAYABLES</t>
        </is>
      </c>
      <c r="B1" s="2" t="inlineStr">
        <is>
          <t>6 Months Ended</t>
        </is>
      </c>
    </row>
    <row r="2">
      <c r="B2" s="2" t="inlineStr">
        <is>
          <t>Jun. 30, 2020</t>
        </is>
      </c>
    </row>
    <row r="3">
      <c r="A3" s="3" t="inlineStr">
        <is>
          <t>Gain From Write Off Of Longaged Payables [Abstract]</t>
        </is>
      </c>
    </row>
    <row r="4">
      <c r="A4" s="4" t="inlineStr">
        <is>
          <t>GAIN FROM WRITE-OFF OF LONG-AGED PAYABLES</t>
        </is>
      </c>
      <c r="B4" s="4" t="inlineStr">
        <is>
          <t>NOTE 10. GAIN FROM WRITE-OFF OF LONG-AGED PAYABLES The
Company considered the payment of the outstanding payables have not been claimed due to loss of contact and it is in the best
interests of Company to write off the long-aged payables. The Company has resolved that they are of the opinion that the obligation
for future settlement of accrued long-aged payables are remote, therefore the related accruals have been written off. $Nil and
$386,772 were written off for the three and six months ended June 30, 2020, respectively. No written off for the three and six
months ended June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0</t>
        </is>
      </c>
    </row>
    <row r="3">
      <c r="A3" s="3" t="inlineStr">
        <is>
          <t>Earnings Per Share [Abstract]</t>
        </is>
      </c>
    </row>
    <row r="4">
      <c r="A4" s="4" t="inlineStr">
        <is>
          <t>NET LOSS PER COMMON SHARE</t>
        </is>
      </c>
      <c r="B4" s="4" t="inlineStr">
        <is>
          <t>NOTE 11. NET LOSS PER COMMON SHARE Net
loss per common share information for the three and six months ended June 30, 2020 and 2019 was as follows:
Three
Months Ended Six
Months Ended
June
30, 2020 June
30, 2019 June
30, 2020 June
30, 2019
Numerator:
Net
loss attributable to NCN common stockholders $ (185,502 ) $ (225,575 ) $ (18,837 ) $ (449,300 )
Denominator:
Weighted average
number of shares outstanding, basic 8,774,263 8,769,013 8,774,263 8,751,552
Effect
of dilutive securities - - - -
Options
and warrants - - - -
Weighted
average number of shares outstanding, diluted 8,774,263 8,769,013 8,774,263 8,751,552
Net
loss per common share – basic and diluted $ (0.0211 ) $ (0.0257 ) $ (0.0021 ) $ (0.0513 ) The
diluted net loss per common share is the same as the basic net loss per common share for the three and six months ended June 30,
2020 and 2019 as all potential common shares including stock options and warrants are anti-dilutive and are therefore excluded
from the computation of diluted net loss per common share. There were no securities that could potentially dilute basic net loss
per common share in the future that were not included in the computation of diluted net loss per common share because of anti-dilutive
effect as of June 30,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12. INCOME TAXES Income
is subject to taxation in various countries in which the Company and its subsidiaries operate or are incorporated. The profit/
(loss) before income taxes by geographical locations for the three and six months ended June 30, 2020 and 2019 were summarized
as follows:
Three
Months Ended Six
Months Ended
June
30, 2020 June
30, 2019 June
30, 2020 June
30, 2019
(Consolidated
and unaudited) (Consolidated
and unaudited)
United
States $ (25,275 ) $ (46,891 ) $ 14,362 $ (91,694 )
Foreign (160,227 ) (178,684 ) (33,199 ) (357,606 )
$ (185,502 ) $ (225,575 ) $ (18,837 ) $ (449,300 ) Other
than the United States, the Company is subject to taxation in Hong Kong and PRC. Under Hong Kong tax laws, deferred tax assets
are recognized for tax loss carried forward to the extent that the realization of the related tax benefit through future taxable
profits is probable. These tax losses do not expire under current Hong Kong tax legislation. Under PRC tax laws, tax losses may
be carried forward for 5 years and no carry-back is allowed. At June 30, 2020 the Company does not have available tax losses in
the Hong Kong and PRC to utilize for future taxable profits. At
June 30, 2020, the Company had an unused net operating loss carryforward of approximately $21,648,230 for income tax purposes.
This net operating loss carryforward may result in future income tax benefits of approximately $4,546,128, which will expire on
various from 2024 through 2037 as follows:
2024
to 2028 $ 3,384,695
2029 to 2033 892,375
2034 to 2037 217,937
Indefinitely 51,121
$ 4,546,128 The
realization of net operating loss carryforward is uncertain at this time, a valuation allowance in the same amount has been established.
Deferred income taxes reflect the net effects of temporary differences between the carrying amounts of assets and liabilities
for financial reporting purposes and the amounts used for income tax purposes. Significant
components of the Company’s deferred tax liabilities and assets of June 30, 2020 and December 31, 2019 are as follows:
June
30, December
31,
2020 2019
Deferred
tax liabilities $ - $ -
Deferred
tax assets:
Effect
of net operating loss carried forward 4,546,128 4,549,144
Less:
valuation allowance (4,546,128 ) (4,549,144 )
Net
deferred tax assets $ - $ - Movement
of valuation allowance:
June
30, December
31,
2020 2019
At
the beginning of the year $ 4,549,144 $ 4,513,795
(Deductions)/Additions (3,016 ) 35,349
At
the end of the period/year $ 4,546,128 $ 4,549,1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NOTE 13. SUBSEQUENT EVENT In
December 2019, a novel strain of coronavirus surfaced, and has spread around the world, with resulting business and social disruption.
The coronavirus was declared a Public Health Emergency of International Concern by the World Health Organization on January 30,
2020. The operations and business results of the Company could be materially adversely affected. The extent to which the coronavirus
may impact business activity will depend on future developments, remains uncertain and cannot be predicted, including new information
which may emerge concerning the severity of the coronavirus and the actions required to contain the coronavirus or treat its impact,
among others. The
Company continues to monitor the progression of the pandemic and its potential effect on our financial position, results of operations
and cash flows. On
July 23, 2020, the Company entered into Share Exchange Agreement with Ease Global Limited (“Ease Global”), the shareholder
of Trade More Global Limited (‘Trade More”) that the Company will purchase, One Thousand and One Hundred (1,100) currently
issued shares of common stock of Trade More from Ease Global and in exchange for Forty-nine Million (49,000,000) shares of newly-issued
shares of common stock of the Company. The closing of the Exchange shall occur on September 2, 2020 or such other date as agreed
by the parties of the Share Exchange Agreement. Upon completion of the Exchange, 78% of issued shares of common stock of the Company
shall be held by the Ease Global while all of the shares of capital stock of Trade More shall be held by the Company. EWHL is
a wholly owned subsidiary of Trade Mo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Preparation</t>
        </is>
      </c>
      <c r="B4" s="4" t="inlineStr">
        <is>
          <t>(A)
Basis of Presentation and Preparation The
accompanying unaudited consolidated financial statements of Network CN Inc., its subsidiaries and variable interest entities (collectively
“NCN” or the “Company” “we”, “our” or “us”) have been prepared in
accordance with generally accepted accounting principles in the United States (“GAAP”) and the rules and regulations
of the Securities and Exchange Commission for interim financial information. Accordingly, they do not include all the information
and footnotes necessary for a comprehensive presentation of our financial position and results of operations. The
unaudited consolidated financial statements for the three months and six months ended June 30, 2020 and 2019 were not audited.
It is management’s opinion, however, that all material adjustments (consisting of normal recurring adjustments or a description
of the nature and amount of any adjustments other than normal recurring adjustments) have been made which are necessary for a
fair presentation of financial statements. The results for the interim period are not necessarily indicative of the results to
be expected for the full fiscal year. The year-end consolidated balance sheet data was derived from audited financial statements,
but does not include all disclosures required by GAAP. The
accompanying unaudited consolidated financial statements should be read in conjunction with the audited consolidated financial
statements and notes thereto included in the Company’s Annual Report on Form 10-K for the fiscal year ended December 31,
2019, previously filed with the Securities and Exchange Commission on March 30, 2020. The disclosures made in the unaudited interim
consolidated financial statements generally do not repeat those in the annual statements.</t>
        </is>
      </c>
    </row>
    <row r="5">
      <c r="A5" s="4" t="inlineStr">
        <is>
          <t>Principles of Consolidation</t>
        </is>
      </c>
      <c r="B5" s="4" t="inlineStr">
        <is>
          <t>(B)
Principles of Consolidation The
unaudited consolidated financial statements include the financial statements of Network CN Inc., its subsidiaries and its variable
interest entities for which it is the primary beneficiary. A variable interest entity is an entity in which the Company, through
contractual arrangements, bears the risks and enjoys the rewards normally associated with ownership of the entity. Upon making
this determination, the Company is deemed to be the primary beneficiary of the entity, which is then required to be consolidated
for financial reporting purposes. All significant intercompany transactions and balances have been eliminated upon consolidation.</t>
        </is>
      </c>
    </row>
    <row r="6">
      <c r="A6" s="4" t="inlineStr">
        <is>
          <t>Use of Estimates</t>
        </is>
      </c>
      <c r="B6" s="4" t="inlineStr">
        <is>
          <t>(C)
Use of Estimates In
preparing unaudited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unaudited consolidated financial statements taken as a whole.</t>
        </is>
      </c>
    </row>
    <row r="7">
      <c r="A7" s="4" t="inlineStr">
        <is>
          <t>Cash</t>
        </is>
      </c>
      <c r="B7" s="4" t="inlineStr">
        <is>
          <t>(D)
Cash Cash
includes cash on hand, cash accounts, and interest-bearing savings accounts placed with banks and financial institutions. For
the purposes of the statements of cash flows, the Company considers all highly liquid investments with original maturities of
three months or less at the time of purchase to be cash equivalents. There were no cash equivalents balance as of June 30, 2020
and December 31, 2019.</t>
        </is>
      </c>
    </row>
    <row r="8">
      <c r="A8" s="4" t="inlineStr">
        <is>
          <t>Equipment, Net</t>
        </is>
      </c>
      <c r="B8" s="4" t="inlineStr">
        <is>
          <t>(E)
Equipment, Net Equipment
is stated at cost less accumulated depreciation and impairment losses, if any. Depreciation is provided on a straight-line
basis, less estimated residual values over the assets’ estimated useful lives. The estimated useful lives are as follows:
Office
equipment 3 -
5 years When
equipment is retired or otherwise disposed of, the related cost, accumulated depreciation and provision for impairment loss, if
any are removed from the respective accounts, and any gain or loss is reflected in the unaudited consolidated statements of operations
and comprehensive loss. Repairs and maintenance costs on equipment are expensed as incurred.</t>
        </is>
      </c>
    </row>
    <row r="9">
      <c r="A9" s="4" t="inlineStr">
        <is>
          <t>Impairment of Long-Lived Assets</t>
        </is>
      </c>
      <c r="B9" s="4" t="inlineStr">
        <is>
          <t>(F)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discounted
cash flow analysis. There was no impairment of long-lived assets for the six months ended June 30, 2020 and 2019.</t>
        </is>
      </c>
    </row>
    <row r="10">
      <c r="A10" s="4" t="inlineStr">
        <is>
          <t>Convertible Promissory Notes</t>
        </is>
      </c>
      <c r="B10" s="4" t="inlineStr">
        <is>
          <t>(G)
Convertible Promissory Notes 1)
Debt Restructuring and Issuance of 1% Convertible Promissory Note On
April 2, 2009, the Company issued 1% unsecured senior convertible promissory notes to the previous 3% convertible promissory note
holders who agreed to cancel these 3% convertible promissory notes in the principal amount of $5,000,000 (including all accrued
and unpaid interest thereon), and all of the warrants, in exchange for the 1% unsecured senior convertible promissory notes in
the principal amount of $5,000,000. The 1% convertible promissory notes bore interest at 1% per annum, payable semi-annually in
arrears, matured on April 1, 2012, and were convertible at any time into shares of the Company’s common stock at a fixed
conversion price of $1.7445 per share, subject to customary anti-dilution adjustments. Pursuant to ASC Topic 470, Debt, the Company
determined that the original convertible notes and the 1% convertible notes were with substantially different terms and hence
the exchange was recorded as an extinguishment of original notes and issuance of new notes. The
Company determined the 1% convertible promissory notes to be conventional convertible instruments under ASC Topic 815, Derivatives
and Hedging.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1% convertible promissory notes from the respective dates of issuance using the effective interest method. 2)
Extension of 1% Convertible Promissory Note The
1% convertible promissory notes matured on April 1, 2012 and on the same date, the Company and the note holders agreed to the
following: 1) extension of the maturity date of the 1% convertible promissory notes for a period of two years and 2) modification
of the 1% convertible promissory notes to be convertible at any time into shares of the Company’s common stock at a conversion
price of $1.3956 per share, subject to customary anti-dilution adjustments. In all other respects not specifically mentioned,
the terms of the 1% convertible promissory notes remain the same and are fully enforceable in accordance with their terms. Subsequently,
the Company issued to the note holders new 1% convertible promissory notes with a maturity date of April 1, 2014. Pursuant to
ASC Topic 470, the Company determined that the modification is substantially different and hence the modification was recorded
as an extinguishment of notes and issuance of new notes. The Company allocated the amount of the reacquisition price to the repurchased
beneficial conversion feature using the intrinsic value of that conversion feature at the extinguishment date and the residual
amount was allocated to the convertible security. Thus, the Company recorded a gain on extinguishment of debt. The 1% Convertible
Promissory Notes were scheduled to mature on April 1, 2014 and on March 12, 2014, the Company and the respective holders agreed
to extend the maturity date of the 1% Convertible Promissory Notes for a period of two years. In all other respects not specifically
mentioned, the terms of the 1% Convertible Promissory Notes shall remain the same and shall be fully enforceable in accordance
with its terms. Subsequently, the Company issued to the note holders new 1% convertible promissory notes which matured on April
1, 2016. The Company allocated the amount of the reacquisition price to the repurchased beneficial conversion feature using the
intrinsic value of that conversion feature at the extinguishment date and the residual amount was allocated to the convertible
security. Thus, the Company recorded no gain or loss on extinguishment of debt. The
Company determined the modified new 1% convertible promissory notes to be conventional convertible instruments under ASC Topic
815.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new 1% convertible promissory notes from the respective dates of issuance using the effective interest method. On
April 29, 2016, the Company received a reservation of rights letter from the note holders to reserves all of its powers, rights
and privileges. 3)
Issuance of 1% Convertible Promissory Note On
January 14, 2020, the Company issued 1% unsecured senior convertible promissory notes to an individual with the principal amount
of $645,000. The 1% convertible promissory notes bore interest at 1% per annum, payable semi-annually in arrears, matured on January
13, 2025, and were convertible at any time into shares of the Company’s common stock at a fixed conversion price of $1.00
per share, subject to customary anti-dilution adjustments. The
Company determined the 1% convertible promissory notes to be conventional convertible instruments under ASC Topic 815, Derivatives
and Hedging.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1% convertible promissory notes from the respective dates of issuance using the effective interest method.</t>
        </is>
      </c>
    </row>
    <row r="11">
      <c r="A11" s="4" t="inlineStr">
        <is>
          <t>Revenue Recognition</t>
        </is>
      </c>
      <c r="B11" s="4" t="inlineStr">
        <is>
          <t>(H)
Revenue Recognition In
accordance with ASC 606, Revenue From Contracts with Customers The
Company recognize revenue when a customer obtains control of promised services. The amount of revenue recognized reflects the
consideration we expect to be entitled to receive in exchange for such services. To achieve this core principle, we apply the
following five steps: 1)
Identify the contract(s) with a customer - A contract with a customer exists when (i) we enter into an enforceable contract with
a customer that defines each party’s rights regarding the goods or services to be transferred and identifies the payment
terms related to tho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ntract term for contracts that provide a right to
terminate a contract for convenience without significant penalty will reflect the term that each party has enforceable rights
under the contract (the period through the earliest termination date). If the termination right is only provided to the customer,
the unsatisfied performance obligations will be evaluated as customer options as discussed below. 2)
Identify the performance obligations in the contract - Performance obligations promised in a contract are identified based on
the goods or services that will be transferred to the customer that are both (i) capable of being distinct, whereby the customer
can benefit from the good or service either on its own or together with other resources that are readily available from third
parties or from us, and (ii) are distinct in the context of the contract, whereby the transfer of the goods or services is separately
identifiable from other promises in the contract. If these criteria are not met the promised goods or services are accounted for
as a combined performance obligation. Certain of our contracts (under which we deliver multiple promised services) require us
to perform integration activities where we bear risk with respect to integration activities. Therefore, we must apply judgment
to determine whether as a result of those integration activities and risks, the promised services are distinct on the context
of the contract. We
typically do not include options that would result in a material right. If options to purchase additional services or options
to renew are included in customer contracts, we evaluate the option in order to determine if our arrangement include promises
that may represent a material right and needs to be accounted for as a performance obligation in the contract with the customer. 3)
Determine the transaction price - The transaction price is determined based on the consideration to which we will be entitled
in exchange for transferring goods or services to the customer. Our contract prices may include fixed amounts, variable amounts
or a combination of both fixed and variable amount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When determining if variable consideration
should be constrained, management considers whether there are factors outside our control that could result in a significant reversal
of revenue. In making these assessments, we consider the likelihood and magnitude of a potential reversal of revenue. These estimates
are re-assessed each reporting period as required.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5)
Recognize revenue when (or as) we satisfy a performance obligation: we satisfy performance obligations either over time or at
a point-in-time as discussed in further detail below. Revenue is recognized when the related performance obligation is satisfied
by transferring control of a promised good or service to a customer. The
Company has yet to generate revenue from operations for the periods ended June 30, 2020 and 2019.</t>
        </is>
      </c>
    </row>
    <row r="12">
      <c r="A12" s="4" t="inlineStr">
        <is>
          <t>Stock-based Compensation</t>
        </is>
      </c>
      <c r="B12" s="4" t="inlineStr">
        <is>
          <t>(I)
Stock-based Compensation The
Company complies with ASC Topic 718, Compensation – Stock Compensation, using a modified prospective application transition
method, which establishes accounting for stock-based awards in exchange for employee services. Under this application, the Company
is required to record stock-based compensation expense for all awards granted. It requires that stock-based compensation cost
is measured at grant date, based on the fair value of the award, and recognized as expense over the requisite services period. The
Company follows ASC topic 505-50, “Accounting for Equity Instruments that are Issued to Other than Employees for Acquiring,
or in Conjunction with Selling Goods and Services,” for stock issued to consultants and other non-employees. In accordance
with ACS Topic 505-50, the stock issued as compensation for services provided to the Company are accounted for based upon the
fair value of the services provided or the estimated fair market value of the stock, whichever can be more clearly determined.
The fair value of the equity instrument is charged directly to expense over the period during which services are rendered.</t>
        </is>
      </c>
    </row>
    <row r="13">
      <c r="A13" s="4" t="inlineStr">
        <is>
          <t>Income Taxes</t>
        </is>
      </c>
      <c r="B13" s="4" t="inlineStr">
        <is>
          <t>(J)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consolidated financial statements. The Company
accrues interest on unrecognized tax benefits as a component of income tax expense. Penalties, if incurred, would be recognized
as a component of income tax expense.</t>
        </is>
      </c>
    </row>
    <row r="14">
      <c r="A14" s="4" t="inlineStr">
        <is>
          <t>Comprehensive Income (Loss)</t>
        </is>
      </c>
      <c r="B14" s="4" t="inlineStr">
        <is>
          <t>(K)
Comprehensive Income (Loss) The
Company follows ASC Topic 220, Comprehensive Income, for the reporting and display of its comprehensive income (loss) and related
components in the consolidated financial statements and thereby reports a measure of all changes in equity of an enterprise that
results from transactions and economic events other than transactions with the shareholders. Items of comprehensive income (loss)
are reported in both the consolidated statements of operations and comprehensive loss and the consolidated statement of stockholders’
deficit. Accumulated
other comprehensive income as presented on the consolidated balance sheets consisted of the accumulative foreign currency translation
adjustment at period end.</t>
        </is>
      </c>
    </row>
    <row r="15">
      <c r="A15" s="4" t="inlineStr">
        <is>
          <t>Earnings (Loss) Per Common Share</t>
        </is>
      </c>
      <c r="B15" s="4" t="inlineStr">
        <is>
          <t>(L)
Earnings (Loss) Per Common Share Basic
earnings (loss) per common share are computed in accordance with ASC Topic 260 by dividing the net income (loss) attributable
to holders of common stock by the weighted average number of shares of common stock outstanding during the period. Diluted earnings
(loss) per share is computed by dividing net income (loss) by the weighted average number of common shares including the dilutive
effect of common share equivalents then outstanding. The
diluted net loss per share is the same as the basic net loss per share for the three months and six months ended June 30, 2020
and 2019, as all potential ordinary shares including stock options and warrants are anti-dilutive and are therefore excluded from
the computation of diluted net loss per share.</t>
        </is>
      </c>
    </row>
    <row r="16">
      <c r="A16" s="4" t="inlineStr">
        <is>
          <t>Foreign Currency Translation</t>
        </is>
      </c>
      <c r="B16" s="4" t="inlineStr">
        <is>
          <t>(M)
Foreign Currency Translation The
assets and liabilities of the Company’s subsidiaries and variable interest entity denominated in currencies other than U.S.
dollars are translated into U.S. dollars using the applicable exchange rates at the balance sheet date. For unaudited consolidated
statements of operations and comprehensive loss’ items, amounts denominated in currencies other than U.S. dollars were translated
into U.S. dollars using the average exchange rate during the period. Equity accounts were translated at their historical exchange
rates. Net gains and losses resulting from translation of foreign currency financial statements are included in the statements
of stockholders’ equity as accumulated other comprehensive income (loss). Foreign currency transaction gains and losses
are reflected in the unaudited consolidated statements of operations and comprehensive loss.</t>
        </is>
      </c>
    </row>
    <row r="17">
      <c r="A17" s="4" t="inlineStr">
        <is>
          <t>Fair Value of Financial Instruments</t>
        </is>
      </c>
      <c r="B17" s="4" t="inlineStr">
        <is>
          <t>(N)
Fair Value of Financial Instruments ASC
Topic 820, Fair Value Measurements and Disclosur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It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It establishes three levels of inputs that may be
used to measure fair value: Level
1 Level
2 Level
3 The
carrying value of the Company’s financial instruments, which consist of cash, prepaid expenses and other current assets,
accounts payable, accrued expenses and other payables, and convertible promissory notes approximates fair value due to the short-term
maturities. The
carrying value of the Company’s financial instruments related to warrants associated with convertible promissory notes is
stated at a value being equal to the allocated proceeds of convertible promissory notes based on the relative fair value of notes
and warrants. In the measurement of the fair value of these instruments, the Black-Scholes option pricing model is utilized, which
is consistent with the Company’s historical valuation techniques. These derived fair value estimates are significantly affected
by the assumptions used. As the allocated value of the financial instruments related to warrants associated with convertible promissory
notes is recorded in additional paid-in capital, the financial instruments related to warrants were not required to mark to market
as of each subsequent reporting period.</t>
        </is>
      </c>
    </row>
    <row r="18">
      <c r="A18" s="4" t="inlineStr">
        <is>
          <t>Recently Adapted Accounting Pronouncements</t>
        </is>
      </c>
      <c r="B18" s="4" t="inlineStr">
        <is>
          <t>(O)
Recently Adapted Accounting Pronouncements In
June 2016, the Financial Accounting Standards Board ("FASB") issued Accounting Standards Update ("ASU") 2016-13, Financial
Instruments – Credit Losses: Measurement of Credit Losses on Financial Instruments In
August 2018, the FASB issued ASU 2018-03, Fair Value Measurement (Topic 820): Disclosure Framework-Changes to the Disclosure
Requirements for Fair Value Measurement</t>
        </is>
      </c>
    </row>
    <row r="19">
      <c r="A19" s="4" t="inlineStr">
        <is>
          <t>Recent Accounting Pronouncements</t>
        </is>
      </c>
      <c r="B19" s="4" t="inlineStr">
        <is>
          <t xml:space="preserve">(P)
Recent Accounting Pronouncements In
December 2019, the FASB issued ASU 2019-12, Income Taxes (Topic 740): Simplifying the Accounting for Income Taxes, which
simplifies the accounting for income taxes. This guidance will become effective for the Company in the first quarter of fiscal
year 2021 on a prospective basis. The Company is currently evaluating the impact of the new guidance on its consolidated financial
statements.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ASU 2020-01 will become effective for the Company in fiscal 2022.
The Company is currently evaluating the impact of the new guidance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Current Assets</t>
        </is>
      </c>
    </row>
    <row r="3">
      <c r="A3" s="4" t="inlineStr">
        <is>
          <t>Cash</t>
        </is>
      </c>
      <c r="B3" s="6" t="n">
        <v>5624</v>
      </c>
      <c r="C3" s="6" t="n">
        <v>5510</v>
      </c>
    </row>
    <row r="4">
      <c r="A4" s="4" t="inlineStr">
        <is>
          <t>Prepaid expenses and other current assets, net</t>
        </is>
      </c>
      <c r="B4" s="5" t="n">
        <v>100000</v>
      </c>
      <c r="C4" s="5" t="n">
        <v>100000</v>
      </c>
    </row>
    <row r="5">
      <c r="A5" s="4" t="inlineStr">
        <is>
          <t>Total Current Assets</t>
        </is>
      </c>
      <c r="B5" s="5" t="n">
        <v>105624</v>
      </c>
      <c r="C5" s="5" t="n">
        <v>105510</v>
      </c>
    </row>
    <row r="6">
      <c r="A6" s="4" t="inlineStr">
        <is>
          <t>Equipment, Net</t>
        </is>
      </c>
      <c r="B6" s="4" t="inlineStr">
        <is>
          <t xml:space="preserve"> </t>
        </is>
      </c>
      <c r="C6" s="5" t="n">
        <v>438</v>
      </c>
    </row>
    <row r="7">
      <c r="A7" s="4" t="inlineStr">
        <is>
          <t>TOTAL ASSETS</t>
        </is>
      </c>
      <c r="B7" s="5" t="n">
        <v>105624</v>
      </c>
      <c r="C7" s="5" t="n">
        <v>105948</v>
      </c>
    </row>
    <row r="8">
      <c r="A8" s="3" t="inlineStr">
        <is>
          <t>Current Liabilities</t>
        </is>
      </c>
    </row>
    <row r="9">
      <c r="A9" s="4" t="inlineStr">
        <is>
          <t>Accounts payable, accrued expenses and other payables</t>
        </is>
      </c>
      <c r="B9" s="5" t="n">
        <v>4149024</v>
      </c>
      <c r="C9" s="5" t="n">
        <v>4796955</v>
      </c>
    </row>
    <row r="10">
      <c r="A10" s="4" t="inlineStr">
        <is>
          <t>Short term loan</t>
        </is>
      </c>
      <c r="B10" s="5" t="n">
        <v>2973211</v>
      </c>
      <c r="C10" s="5" t="n">
        <v>2951765</v>
      </c>
    </row>
    <row r="11">
      <c r="A11" s="4" t="inlineStr">
        <is>
          <t>1% convertible promissory note due 2016, net</t>
        </is>
      </c>
      <c r="B11" s="5" t="n">
        <v>5000000</v>
      </c>
      <c r="C11" s="5" t="n">
        <v>5000000</v>
      </c>
    </row>
    <row r="12">
      <c r="A12" s="4" t="inlineStr">
        <is>
          <t>Total Current Liabilities</t>
        </is>
      </c>
      <c r="B12" s="5" t="n">
        <v>12122235</v>
      </c>
      <c r="C12" s="5" t="n">
        <v>12748720</v>
      </c>
    </row>
    <row r="13">
      <c r="A13" s="3" t="inlineStr">
        <is>
          <t>Non-Current Liabilities</t>
        </is>
      </c>
    </row>
    <row r="14">
      <c r="A14" s="4" t="inlineStr">
        <is>
          <t>1% convertible promissory note due 2025, net</t>
        </is>
      </c>
      <c r="B14" s="5" t="n">
        <v>645000</v>
      </c>
      <c r="C14" s="4" t="inlineStr">
        <is>
          <t xml:space="preserve"> </t>
        </is>
      </c>
    </row>
    <row r="15">
      <c r="A15" s="4" t="inlineStr">
        <is>
          <t>Total Non- Current Liabilities</t>
        </is>
      </c>
      <c r="B15" s="5" t="n">
        <v>645000</v>
      </c>
      <c r="C15" s="4" t="inlineStr">
        <is>
          <t xml:space="preserve"> </t>
        </is>
      </c>
    </row>
    <row r="16">
      <c r="A16" s="4" t="inlineStr">
        <is>
          <t>TOTAL LIABILITIES</t>
        </is>
      </c>
      <c r="B16" s="5" t="n">
        <v>12767235</v>
      </c>
      <c r="C16" s="5" t="n">
        <v>12748720</v>
      </c>
    </row>
    <row r="17">
      <c r="A17" s="4" t="inlineStr">
        <is>
          <t>COMMITMENTS AND CONTINGENCIES</t>
        </is>
      </c>
      <c r="B17" s="4" t="inlineStr">
        <is>
          <t xml:space="preserve"> </t>
        </is>
      </c>
      <c r="C17" s="4" t="inlineStr">
        <is>
          <t xml:space="preserve"> </t>
        </is>
      </c>
    </row>
    <row r="18">
      <c r="A18" s="3" t="inlineStr">
        <is>
          <t>STOCKHOLDERS' DEFICIT</t>
        </is>
      </c>
    </row>
    <row r="19">
      <c r="A19" s="4" t="inlineStr">
        <is>
          <t>Preferred stock, $0.001 par value, 5,000,000 shares authorized None issued and outstanding</t>
        </is>
      </c>
      <c r="B19" s="4" t="inlineStr">
        <is>
          <t xml:space="preserve"> </t>
        </is>
      </c>
      <c r="C19" s="4" t="inlineStr">
        <is>
          <t xml:space="preserve"> </t>
        </is>
      </c>
    </row>
    <row r="20">
      <c r="A20" s="4" t="inlineStr">
        <is>
          <t>Common stock, $0.001 par value, 26,666,667 shares authorize. Shares issued and outstanding: 8,774,263 and 8,774,263 as of June 30, 2020 and December 31, 2019, respectively</t>
        </is>
      </c>
      <c r="B20" s="5" t="n">
        <v>8773</v>
      </c>
      <c r="C20" s="5" t="n">
        <v>8773</v>
      </c>
    </row>
    <row r="21">
      <c r="A21" s="4" t="inlineStr">
        <is>
          <t>Additional paid-in capital</t>
        </is>
      </c>
      <c r="B21" s="5" t="n">
        <v>124209441</v>
      </c>
      <c r="C21" s="5" t="n">
        <v>124209441</v>
      </c>
    </row>
    <row r="22">
      <c r="A22" s="4" t="inlineStr">
        <is>
          <t>Accumulated deficit</t>
        </is>
      </c>
      <c r="B22" s="5" t="n">
        <v>-138583741</v>
      </c>
      <c r="C22" s="5" t="n">
        <v>-138564904</v>
      </c>
    </row>
    <row r="23">
      <c r="A23" s="4" t="inlineStr">
        <is>
          <t>Accumulated other comprehensive income</t>
        </is>
      </c>
      <c r="B23" s="5" t="n">
        <v>1703916</v>
      </c>
      <c r="C23" s="5" t="n">
        <v>1703918</v>
      </c>
    </row>
    <row r="24">
      <c r="A24" s="4" t="inlineStr">
        <is>
          <t>TOTAL STOCKHOLDERS' DEFICIT</t>
        </is>
      </c>
      <c r="B24" s="5" t="n">
        <v>-12661611</v>
      </c>
      <c r="C24" s="5" t="n">
        <v>-12642772</v>
      </c>
    </row>
    <row r="25">
      <c r="A25" s="4" t="inlineStr">
        <is>
          <t>TOTAL LIABILITIES AND STOCKHOLDERS' DEFICIT</t>
        </is>
      </c>
      <c r="B25" s="6" t="n">
        <v>105624</v>
      </c>
      <c r="C25" s="6" t="n">
        <v>105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2"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estimated useful lives</t>
        </is>
      </c>
      <c r="B4" s="4" t="inlineStr">
        <is>
          <t>The estimated useful lives are as
follows:
Office
equipment 3 -
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IDIARIES AND VARIABLE INTEREST ENTITIES (Tables)</t>
        </is>
      </c>
      <c r="B1" s="2" t="inlineStr">
        <is>
          <t>6 Months Ended</t>
        </is>
      </c>
    </row>
    <row r="2">
      <c r="B2" s="2" t="inlineStr">
        <is>
          <t>Jun. 30, 2020</t>
        </is>
      </c>
    </row>
    <row r="3">
      <c r="A3" s="3" t="inlineStr">
        <is>
          <t>Schedule of Investments [Abstract]</t>
        </is>
      </c>
    </row>
    <row r="4">
      <c r="A4" s="4" t="inlineStr">
        <is>
          <t>Schedule of subsidiaries and variable interest entities</t>
        </is>
      </c>
      <c r="B4" s="4" t="inlineStr">
        <is>
          <t>Details
of the Company’s principal subsidiaries and variable interest entities as of June 30, 2020 and December 31, 2019 were as
follows:
Name Place
of Incorporation Ownership/Control interest attributable to the Company Principal activities
NCN Group Limited BVI 100% Investment holding
NCN Media Services
Limited BVI 100% Investment holding
Cityhorizon Limited Hong Kong 100% Investment holding
NCN Group Management
Limited Hong Kong 100% Provision of administrative and management services
Crown Eagle Investment
Limited Hong Kong 100% Dormant
Crown Winner International
Limited Hong Kong 100% Investment holding
NCN Huamin Management
Consultancy (Beijing) Company Limited * PRC 100% Dormant
Huizhong Lianhe
Media Technology Co., Ltd. * PRC 100% Dormant
Beijing Huizhong
Bona Media Advertising Co., Ltd.* PRC 100% (1) Dormant
Xingpin Shanghai
Advertising Limited PRC 100% (1) Dormant
Chuanghua Shanghai
Advertising Limited PRC 100% Dormant
Jiahe Shanghai Advertising
Limited PRC 100% Dormant *
The subsidiary’s registration license has been revoked. Remarks:
1)
Variable interest entity which the Company exerted 100% control through a set of commercial arrang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ET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net as of June 30, 2020 and December 31, 2019 were as follows:
As
of June
30, 2020 As
of December
31, 2019
Prepaid
expenses $ 100,000 $ 100,000
Other
deposits - -
Sub-total 100,000 100,000
Less:
allowance for doubtful debts - -
Total $ 100,000 $ 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PAYABLES (Tables)</t>
        </is>
      </c>
      <c r="B1" s="2" t="inlineStr">
        <is>
          <t>6 Months Ended</t>
        </is>
      </c>
    </row>
    <row r="2">
      <c r="B2" s="2" t="inlineStr">
        <is>
          <t>Jun. 30, 2020</t>
        </is>
      </c>
    </row>
    <row r="3">
      <c r="A3" s="3" t="inlineStr">
        <is>
          <t>Payables and Accruals [Abstract]</t>
        </is>
      </c>
    </row>
    <row r="4">
      <c r="A4" s="4" t="inlineStr">
        <is>
          <t>Schedule of accounts payable, accrued expenses and other payables</t>
        </is>
      </c>
      <c r="B4" s="4" t="inlineStr">
        <is>
          <t xml:space="preserve">Accounts
payable, accrued expenses and other payables as of June 30, 2020 and December 31, 2019 were as follows:
As
of June
30, 2020 As
of December
31, 2019
Accrued
staff benefit and related fees $ 1,643,454 $ 1,916,879
Accrued
professional fees 59,195 95,737
Accrued
interest expenses 2,407,668 2,752,993
Other
accrued expenses 37,925 30,537
Other
payables 782 809
Total $ 4,149,024 $ 4,796,9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AND WARRANTS (Tables)</t>
        </is>
      </c>
      <c r="B1" s="2" t="inlineStr">
        <is>
          <t>6 Months Ended</t>
        </is>
      </c>
    </row>
    <row r="2">
      <c r="B2" s="2" t="inlineStr">
        <is>
          <t>Jun. 30, 2020</t>
        </is>
      </c>
    </row>
    <row r="3">
      <c r="A3" s="3" t="inlineStr">
        <is>
          <t>Debt Disclosure [Abstract]</t>
        </is>
      </c>
    </row>
    <row r="4">
      <c r="A4" s="4" t="inlineStr">
        <is>
          <t>Schedule of convertible promissory notes</t>
        </is>
      </c>
      <c r="B4" s="4" t="inlineStr">
        <is>
          <t xml:space="preserve">Convertible
promissory notes, net as of June 30, 2020 and December 31, 2019 were as follows:
As
of June
30, 2020 As
of December
31, 2019
Gross
carrying value $ 5,645,000 $ 5,000,000
Less:
Allocated intrinsic value of beneficial conversion feature - -
Add:
Accumulated amortization of debt discount - -
$ 5,645,000 $ 5,000,000
Current
portion $ 5,000,000 $ 5,000,000
Non-current
portion 645,000 -
$ 5,645,000 $ 5,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COMMON SHARE (Tables)</t>
        </is>
      </c>
      <c r="B1" s="2" t="inlineStr">
        <is>
          <t>6 Months Ended</t>
        </is>
      </c>
    </row>
    <row r="2">
      <c r="B2" s="2" t="inlineStr">
        <is>
          <t>Jun. 30, 2020</t>
        </is>
      </c>
    </row>
    <row r="3">
      <c r="A3" s="3" t="inlineStr">
        <is>
          <t>Earnings Per Share [Abstract]</t>
        </is>
      </c>
    </row>
    <row r="4">
      <c r="A4" s="4" t="inlineStr">
        <is>
          <t>Schedule of net loss per common share</t>
        </is>
      </c>
      <c r="B4" s="4" t="inlineStr">
        <is>
          <t>Net
loss per common share information for the three and six months ended June 30, 2020 and 2019 was as follows:
Three
Months Ended Six
Months Ended
June
30, 2020 June
30, 2019 June
30, 2020 June
30, 2019
Numerator:
Net
loss attributable to NCN common stockholders $ (185,502 ) $ (225,575 ) $ (18,837 ) $ (449,300 )
Denominator:
Weighted average
number of shares outstanding, basic 8,774,263 8,769,013 8,774,263 8,751,552
Effect
of dilutive securities - - - -
Options
and warrants - - - -
Weighted
average number of shares outstanding, diluted 8,774,263 8,769,013 8,774,263 8,751,552
Net
loss per common share – basic and diluted $ (0.0211 ) $ (0.0257 ) $ (0.0021 ) $ (0.05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income) loss before income taxes by geographical locations</t>
        </is>
      </c>
      <c r="B4" s="4" t="inlineStr">
        <is>
          <t>The profit/
(loss) before income taxes by geographical locations for the three and six months ended June 30, 2020 and 2019 were summarized
as follows:
Three
Months Ended Six
Months Ended
June
30, 2020 June
30, 2019 June
30, 2020 June
30, 2019
(Consolidated
and unaudited) (Consolidated
and unaudited)
United
States $ (25,275 ) $ (46,891 ) $ 14,362 $ (91,694 )
Foreign (160,227 ) (178,684 ) (33,199 ) (357,606 )
$ (185,502 ) $ (225,575 ) $ (18,837 ) $ (449,300 )</t>
        </is>
      </c>
    </row>
    <row r="5">
      <c r="A5" s="4" t="inlineStr">
        <is>
          <t>Schedule of operating loss carryforward</t>
        </is>
      </c>
      <c r="B5" s="4" t="inlineStr">
        <is>
          <t xml:space="preserve">This net operating loss carryforward may result in future income tax benefits of approximately $4,546,128, which will expire on
various from 2024 through 2037 as follows:
2024
to 2028 $ 3,384,695
2029 to 2033 892,375
2034 to 2037 217,937
Indefinitely 51,121
$ 4,546,128 </t>
        </is>
      </c>
    </row>
    <row r="6">
      <c r="A6" s="4" t="inlineStr">
        <is>
          <t>Schedule of deferred tax liabilities and deferred tax assets</t>
        </is>
      </c>
      <c r="B6" s="4" t="inlineStr">
        <is>
          <t xml:space="preserve">Significant
components of the Company’s deferred tax liabilities and assets of June 30, 2020 and December 31, 2019 are as follows:
June
30, December
31,
2020 2019
Deferred
tax liabilities $ - $ -
Deferred
tax assets:
Effect
of net operating loss carried forward 4,546,128 4,549,144
Less:
valuation allowance (4,546,128 ) (4,549,144 )
Net
deferred tax assets $ - $ - </t>
        </is>
      </c>
    </row>
    <row r="7">
      <c r="A7" s="4" t="inlineStr">
        <is>
          <t>Schedule of movement of valuation allowance</t>
        </is>
      </c>
      <c r="B7" s="4" t="inlineStr">
        <is>
          <t xml:space="preserve">Movement
of valuation allowance:
June
30, December
31,
2020 2019
At
the beginning of the year $ 4,549,144 $ 4,513,795
(Deductions)/Additions (3,016 ) 35,349
At
the end of the period/year $ 4,546,128 $ 4,549,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27" customWidth="1" min="5" max="5"/>
    <col width="21" customWidth="1" min="6" max="6"/>
    <col width="27" customWidth="1" min="7" max="7"/>
    <col width="21" customWidth="1" min="8" max="8"/>
    <col width="20" customWidth="1" min="9" max="9"/>
    <col width="14" customWidth="1" min="10" max="10"/>
    <col width="27" customWidth="1" min="11" max="11"/>
    <col width="30" customWidth="1" min="12" max="12"/>
  </cols>
  <sheetData>
    <row r="1">
      <c r="A1" s="1" t="inlineStr">
        <is>
          <t>ORGANIZATION AND PRINCIPAL ACTIVITIES (Details Narrative)</t>
        </is>
      </c>
      <c r="B1" s="2" t="inlineStr">
        <is>
          <t>Jul. 23, 2020shares</t>
        </is>
      </c>
      <c r="C1" s="2" t="inlineStr">
        <is>
          <t>Mar. 28, 2020USD ($)shares</t>
        </is>
      </c>
      <c r="D1" s="2" t="inlineStr">
        <is>
          <t>Aug. 16, 2019USD ($)$ / sharesshares</t>
        </is>
      </c>
      <c r="E1" s="2" t="inlineStr">
        <is>
          <t>Jun. 30, 2020USD ($)shares</t>
        </is>
      </c>
      <c r="F1" s="2" t="inlineStr">
        <is>
          <t>Jun. 30, 2019USD ($)</t>
        </is>
      </c>
      <c r="G1" s="2" t="inlineStr">
        <is>
          <t>Jun. 30, 2020USD ($)shares</t>
        </is>
      </c>
      <c r="H1" s="2" t="inlineStr">
        <is>
          <t>Jun. 30, 2019USD ($)</t>
        </is>
      </c>
      <c r="I1" s="2" t="inlineStr">
        <is>
          <t>Apr. 28, 2020shares</t>
        </is>
      </c>
      <c r="J1" s="2" t="inlineStr">
        <is>
          <t>Jan. 14, 2020</t>
        </is>
      </c>
      <c r="K1" s="2" t="inlineStr">
        <is>
          <t>Dec. 31, 2019USD ($)shares</t>
        </is>
      </c>
      <c r="L1" s="2" t="inlineStr">
        <is>
          <t>Mar. 28, 2019Number$ / shares</t>
        </is>
      </c>
    </row>
    <row r="2">
      <c r="A2" s="3" t="inlineStr">
        <is>
          <t>Related Party Transaction [Line Items]</t>
        </is>
      </c>
    </row>
    <row r="3">
      <c r="A3" s="4" t="inlineStr">
        <is>
          <t>Common stock, authorized | shares</t>
        </is>
      </c>
      <c r="E3" s="5" t="n">
        <v>26666667</v>
      </c>
      <c r="G3" s="5" t="n">
        <v>26666667</v>
      </c>
      <c r="I3" s="5" t="n">
        <v>100000000000</v>
      </c>
      <c r="K3" s="5" t="n">
        <v>26666667</v>
      </c>
    </row>
    <row r="4">
      <c r="A4" s="4" t="inlineStr">
        <is>
          <t>Net loss</t>
        </is>
      </c>
      <c r="E4" s="6" t="n">
        <v>-185502</v>
      </c>
      <c r="F4" s="6" t="n">
        <v>-225575</v>
      </c>
      <c r="G4" s="6" t="n">
        <v>-18837</v>
      </c>
      <c r="H4" s="6" t="n">
        <v>-449300</v>
      </c>
    </row>
    <row r="5">
      <c r="A5" s="4" t="inlineStr">
        <is>
          <t>Net cash used in operating activities</t>
        </is>
      </c>
      <c r="G5" s="5" t="n">
        <v>-666330</v>
      </c>
      <c r="H5" s="5" t="n">
        <v>-77499</v>
      </c>
    </row>
    <row r="6">
      <c r="A6" s="4" t="inlineStr">
        <is>
          <t>Stockholders' deficits</t>
        </is>
      </c>
      <c r="E6" s="6" t="n">
        <v>-12661611</v>
      </c>
      <c r="G6" s="5" t="n">
        <v>-12661611</v>
      </c>
      <c r="K6" s="6" t="n">
        <v>-12642772</v>
      </c>
    </row>
    <row r="7">
      <c r="A7" s="4" t="inlineStr">
        <is>
          <t>Earthasia Worldwide Holdings Limited [Member]</t>
        </is>
      </c>
    </row>
    <row r="8">
      <c r="A8" s="3" t="inlineStr">
        <is>
          <t>Related Party Transaction [Line Items]</t>
        </is>
      </c>
    </row>
    <row r="9">
      <c r="A9" s="4" t="inlineStr">
        <is>
          <t>Issued and outstanding stock owned (Percentage)</t>
        </is>
      </c>
      <c r="J9" s="4" t="inlineStr">
        <is>
          <t>100.00%</t>
        </is>
      </c>
    </row>
    <row r="10">
      <c r="A10" s="4" t="inlineStr">
        <is>
          <t>Keywin Holdings Limited [Member]</t>
        </is>
      </c>
    </row>
    <row r="11">
      <c r="A11" s="3" t="inlineStr">
        <is>
          <t>Related Party Transaction [Line Items]</t>
        </is>
      </c>
    </row>
    <row r="12">
      <c r="A12" s="4" t="inlineStr">
        <is>
          <t>Proceeds from the potential exercise of the outstanding option</t>
        </is>
      </c>
      <c r="G12" s="6" t="n">
        <v>2000000</v>
      </c>
    </row>
    <row r="13">
      <c r="A13" s="4" t="inlineStr">
        <is>
          <t>Common Stock Purchase Agreement [Member] | Foreign Investor [Member]</t>
        </is>
      </c>
    </row>
    <row r="14">
      <c r="A14" s="3" t="inlineStr">
        <is>
          <t>Related Party Transaction [Line Items]</t>
        </is>
      </c>
    </row>
    <row r="15">
      <c r="A15" s="4" t="inlineStr">
        <is>
          <t>Number of common stock sold | shares</t>
        </is>
      </c>
      <c r="D15" s="5" t="n">
        <v>5000</v>
      </c>
    </row>
    <row r="16">
      <c r="A16" s="4" t="inlineStr">
        <is>
          <t>Stock purchase price (in dollars per share) | $ / shares</t>
        </is>
      </c>
      <c r="D16" s="7" t="n">
        <v>1.875</v>
      </c>
    </row>
    <row r="17">
      <c r="A17" s="4" t="inlineStr">
        <is>
          <t>Proceeds from common stock sold</t>
        </is>
      </c>
      <c r="D17" s="6" t="n">
        <v>9375</v>
      </c>
    </row>
    <row r="18">
      <c r="A18" s="4" t="inlineStr">
        <is>
          <t>Common Stock Purchase Agreement [Member] | New Investor [Member] | Private Placement [Member]</t>
        </is>
      </c>
    </row>
    <row r="19">
      <c r="A19" s="3" t="inlineStr">
        <is>
          <t>Related Party Transaction [Line Items]</t>
        </is>
      </c>
    </row>
    <row r="20">
      <c r="A20" s="4" t="inlineStr">
        <is>
          <t>Number of common stock sold | shares</t>
        </is>
      </c>
      <c r="C20" s="5" t="n">
        <v>35000</v>
      </c>
    </row>
    <row r="21">
      <c r="A21" s="4" t="inlineStr">
        <is>
          <t>Number of investors | Number</t>
        </is>
      </c>
      <c r="L21" s="5" t="n">
        <v>9</v>
      </c>
    </row>
    <row r="22">
      <c r="A22" s="4" t="inlineStr">
        <is>
          <t>Proceeds from common stock sold</t>
        </is>
      </c>
      <c r="C22" s="6" t="n">
        <v>63375</v>
      </c>
      <c r="H22" s="6" t="n">
        <v>63375</v>
      </c>
    </row>
    <row r="23">
      <c r="A23" s="4" t="inlineStr">
        <is>
          <t>Common Stock Purchase Agreement [Member] | New Investor [Member] | Private Placement [Member] | Minimum [Member]</t>
        </is>
      </c>
    </row>
    <row r="24">
      <c r="A24" s="3" t="inlineStr">
        <is>
          <t>Related Party Transaction [Line Items]</t>
        </is>
      </c>
    </row>
    <row r="25">
      <c r="A25" s="4" t="inlineStr">
        <is>
          <t>Stock purchase price (in dollars per share) | $ / shares</t>
        </is>
      </c>
      <c r="L25" s="9" t="n">
        <v>1.5</v>
      </c>
    </row>
    <row r="26">
      <c r="A26" s="4" t="inlineStr">
        <is>
          <t>Common Stock Purchase Agreement [Member] | New Investor [Member] | Private Placement [Member] | Maximum [Member]</t>
        </is>
      </c>
    </row>
    <row r="27">
      <c r="A27" s="3" t="inlineStr">
        <is>
          <t>Related Party Transaction [Line Items]</t>
        </is>
      </c>
    </row>
    <row r="28">
      <c r="A28" s="4" t="inlineStr">
        <is>
          <t>Stock purchase price (in dollars per share) | $ / shares</t>
        </is>
      </c>
      <c r="L28" s="9" t="n">
        <v>1.88</v>
      </c>
    </row>
    <row r="29">
      <c r="A29" s="4" t="inlineStr">
        <is>
          <t>Share Exchange Agreement [Member] | Ease Global Limited [Member] | Trade More Global Limited [Member] | Subsequent Event [Member]</t>
        </is>
      </c>
    </row>
    <row r="30">
      <c r="A30" s="3" t="inlineStr">
        <is>
          <t>Related Party Transaction [Line Items]</t>
        </is>
      </c>
    </row>
    <row r="31">
      <c r="A31" s="4" t="inlineStr">
        <is>
          <t>Number of common stock purchase | shares</t>
        </is>
      </c>
      <c r="B31" s="5" t="n">
        <v>1100</v>
      </c>
    </row>
    <row r="32">
      <c r="A32" s="4" t="inlineStr">
        <is>
          <t>Number of shares exchanged | shares</t>
        </is>
      </c>
      <c r="B32" s="5" t="n">
        <v>49000000</v>
      </c>
    </row>
    <row r="33">
      <c r="A33" s="4" t="inlineStr">
        <is>
          <t>Exchange of issues shares percentage</t>
        </is>
      </c>
      <c r="B33" s="4" t="inlineStr">
        <is>
          <t>78.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Office Equipment [Member]</t>
        </is>
      </c>
      <c r="B1" s="2" t="inlineStr">
        <is>
          <t>6 Months Ended</t>
        </is>
      </c>
    </row>
    <row r="2">
      <c r="B2" s="2" t="inlineStr">
        <is>
          <t>Jun. 30, 2020</t>
        </is>
      </c>
    </row>
    <row r="3">
      <c r="A3" s="4" t="inlineStr">
        <is>
          <t>Minimum [Member]</t>
        </is>
      </c>
    </row>
    <row r="4">
      <c r="A4" s="4" t="inlineStr">
        <is>
          <t>Estimated useful lives</t>
        </is>
      </c>
      <c r="B4" s="4" t="inlineStr">
        <is>
          <t>3 years</t>
        </is>
      </c>
    </row>
    <row r="5">
      <c r="A5" s="4" t="inlineStr">
        <is>
          <t>Maximum [Member]</t>
        </is>
      </c>
    </row>
    <row r="6">
      <c r="A6" s="4" t="inlineStr">
        <is>
          <t>Estimated useful lives</t>
        </is>
      </c>
      <c r="B6"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Apr. 01, 2012</t>
        </is>
      </c>
      <c r="C1" s="2" t="inlineStr">
        <is>
          <t>Apr. 02, 2009</t>
        </is>
      </c>
      <c r="D1" s="2" t="inlineStr">
        <is>
          <t>Jun. 30, 2020</t>
        </is>
      </c>
      <c r="E1" s="2" t="inlineStr">
        <is>
          <t>Jan. 14, 2020</t>
        </is>
      </c>
      <c r="F1" s="2" t="inlineStr">
        <is>
          <t>Jan. 31, 2008</t>
        </is>
      </c>
      <c r="G1" s="2" t="inlineStr">
        <is>
          <t>Nov. 28, 2007</t>
        </is>
      </c>
      <c r="H1" s="2" t="inlineStr">
        <is>
          <t>Nov. 19, 2007</t>
        </is>
      </c>
    </row>
    <row r="2">
      <c r="A2" s="4" t="inlineStr">
        <is>
          <t>Unrelated Individual [Member]</t>
        </is>
      </c>
    </row>
    <row r="3">
      <c r="A3" s="4" t="inlineStr">
        <is>
          <t>Interest rate</t>
        </is>
      </c>
      <c r="D3" s="4" t="inlineStr">
        <is>
          <t>1.50%</t>
        </is>
      </c>
    </row>
    <row r="4">
      <c r="A4" s="4" t="inlineStr">
        <is>
          <t>Note Exchange and Option Agreement [Member] | 1% Unsecured Senior Convertible Promissory Notes Due April 1, 2012 [Member] | Shanghai Quo Advertising Co. Ltd [Member] | Och-Ziff Capital Management Group [Member]</t>
        </is>
      </c>
    </row>
    <row r="5">
      <c r="A5" s="4" t="inlineStr">
        <is>
          <t>Aggregate principal amount</t>
        </is>
      </c>
      <c r="C5" s="6" t="n">
        <v>5000000</v>
      </c>
    </row>
    <row r="6">
      <c r="A6" s="4" t="inlineStr">
        <is>
          <t>Frequency of payment</t>
        </is>
      </c>
      <c r="C6" s="4" t="inlineStr">
        <is>
          <t>Semi-annually</t>
        </is>
      </c>
    </row>
    <row r="7">
      <c r="A7" s="4" t="inlineStr">
        <is>
          <t>Conversion price (in dollars per share)</t>
        </is>
      </c>
      <c r="B7" s="8" t="n">
        <v>1.3956</v>
      </c>
      <c r="C7" s="8" t="n">
        <v>1.7445</v>
      </c>
    </row>
    <row r="8">
      <c r="A8" s="4" t="inlineStr">
        <is>
          <t>Maturity period</t>
        </is>
      </c>
      <c r="B8" s="4" t="inlineStr">
        <is>
          <t>2 years</t>
        </is>
      </c>
    </row>
    <row r="9">
      <c r="A9" s="4" t="inlineStr">
        <is>
          <t>Note Exchange Agreement [Member] | 1% Unsecured Senior Convertible Promissory Notes Due April 1, 2012 [Member]</t>
        </is>
      </c>
    </row>
    <row r="10">
      <c r="A10" s="4" t="inlineStr">
        <is>
          <t>Aggregate principal amount</t>
        </is>
      </c>
      <c r="C10" s="6" t="n">
        <v>5000000</v>
      </c>
      <c r="E10" s="6" t="n">
        <v>645000</v>
      </c>
    </row>
    <row r="11">
      <c r="A11" s="4" t="inlineStr">
        <is>
          <t>Interest rate</t>
        </is>
      </c>
      <c r="C11" s="4" t="inlineStr">
        <is>
          <t>1.00%</t>
        </is>
      </c>
      <c r="E11" s="4" t="inlineStr">
        <is>
          <t>1.00%</t>
        </is>
      </c>
    </row>
    <row r="12">
      <c r="A12" s="4" t="inlineStr">
        <is>
          <t>Frequency of payment</t>
        </is>
      </c>
      <c r="C12" s="4" t="inlineStr">
        <is>
          <t>Semi-annually</t>
        </is>
      </c>
    </row>
    <row r="13">
      <c r="A13" s="4" t="inlineStr">
        <is>
          <t>Conversion price (in dollars per share)</t>
        </is>
      </c>
      <c r="B13" s="8" t="n">
        <v>1.3956</v>
      </c>
      <c r="C13" s="8" t="n">
        <v>1.7445</v>
      </c>
    </row>
    <row r="14">
      <c r="A14" s="4" t="inlineStr">
        <is>
          <t>Note Exchange Agreement [Member] | 1% Convertible Promissory Notes Due on April 1, 2014 [Member]</t>
        </is>
      </c>
    </row>
    <row r="15">
      <c r="A15" s="4" t="inlineStr">
        <is>
          <t>Aggregate principal amount</t>
        </is>
      </c>
      <c r="E15" s="6" t="n">
        <v>645000</v>
      </c>
    </row>
    <row r="16">
      <c r="A16" s="4" t="inlineStr">
        <is>
          <t>Interest rate</t>
        </is>
      </c>
      <c r="E16" s="4" t="inlineStr">
        <is>
          <t>1.00%</t>
        </is>
      </c>
    </row>
    <row r="17">
      <c r="A17" s="4" t="inlineStr">
        <is>
          <t>Frequency of payment</t>
        </is>
      </c>
      <c r="C17" s="4" t="inlineStr">
        <is>
          <t>Semi-annually</t>
        </is>
      </c>
    </row>
    <row r="18">
      <c r="A18" s="4" t="inlineStr">
        <is>
          <t>Conversion price (in dollars per share)</t>
        </is>
      </c>
      <c r="C18" s="8" t="n">
        <v>1.3956</v>
      </c>
    </row>
    <row r="19">
      <c r="A19" s="4" t="inlineStr">
        <is>
          <t>Note Exchange Agreement [Member] | 1% Convertible Promissory Notes Due on April 1, 2012 [Member]</t>
        </is>
      </c>
    </row>
    <row r="20">
      <c r="A20" s="4" t="inlineStr">
        <is>
          <t>Conversion price (in dollars per share)</t>
        </is>
      </c>
      <c r="C20" s="8" t="n">
        <v>1.3956</v>
      </c>
    </row>
    <row r="21">
      <c r="A21" s="4" t="inlineStr">
        <is>
          <t>Note and Warrant Purchase Agreement [Member] | 3% Senior Secured Convertible Promissory Notes due June 30, 2011 [Member] | Shanghai Quo Advertising Co. Ltd [Member] | Och-Ziff Capital Management Group [Member]</t>
        </is>
      </c>
    </row>
    <row r="22">
      <c r="A22" s="4" t="inlineStr">
        <is>
          <t>Aggregate principal amount</t>
        </is>
      </c>
      <c r="F22" s="6" t="n">
        <v>50000000</v>
      </c>
      <c r="G22" s="6" t="n">
        <v>15000000</v>
      </c>
      <c r="H22" s="6" t="n">
        <v>50000000</v>
      </c>
    </row>
    <row r="23">
      <c r="A23" s="4" t="inlineStr">
        <is>
          <t>Interest rate</t>
        </is>
      </c>
      <c r="G23" s="4" t="inlineStr">
        <is>
          <t>3.00%</t>
        </is>
      </c>
    </row>
    <row r="24">
      <c r="A24" s="4" t="inlineStr">
        <is>
          <t>Amount of notes cancelled</t>
        </is>
      </c>
      <c r="C24" s="6" t="n">
        <v>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5000000</v>
      </c>
      <c r="C4" s="5" t="n">
        <v>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26666667</v>
      </c>
      <c r="C8" s="5" t="n">
        <v>26666667</v>
      </c>
    </row>
    <row r="9">
      <c r="A9" s="4" t="inlineStr">
        <is>
          <t>Common stock, issued</t>
        </is>
      </c>
      <c r="B9" s="5" t="n">
        <v>8774263</v>
      </c>
      <c r="C9" s="5" t="n">
        <v>8774263</v>
      </c>
    </row>
    <row r="10">
      <c r="A10" s="4" t="inlineStr">
        <is>
          <t>Common stock, outstanding</t>
        </is>
      </c>
      <c r="B10" s="5" t="n">
        <v>8774263</v>
      </c>
      <c r="C10" s="5" t="n">
        <v>8774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9" customWidth="1" min="1" max="1"/>
    <col width="80" customWidth="1" min="2" max="2"/>
    <col width="52" customWidth="1" min="3" max="3"/>
    <col width="52" customWidth="1" min="4" max="4"/>
  </cols>
  <sheetData>
    <row r="1">
      <c r="A1" s="1" t="inlineStr">
        <is>
          <t>SUBSIDIARIES AND VARIABLE INTEREST ENTITIES (Details)</t>
        </is>
      </c>
      <c r="C1" s="2" t="inlineStr">
        <is>
          <t>6 Months Ended</t>
        </is>
      </c>
      <c r="D1" s="2" t="inlineStr">
        <is>
          <t>12 Months Ended</t>
        </is>
      </c>
    </row>
    <row r="2">
      <c r="C2" s="2" t="inlineStr">
        <is>
          <t>Jun. 30, 2020</t>
        </is>
      </c>
      <c r="D2" s="2" t="inlineStr">
        <is>
          <t>Dec. 31, 2019</t>
        </is>
      </c>
    </row>
    <row r="3">
      <c r="A3" s="4" t="inlineStr">
        <is>
          <t>Beijing Huizhong Bona Media Advertising Co., Ltd. [Member]</t>
        </is>
      </c>
    </row>
    <row r="4">
      <c r="A4" s="4" t="inlineStr">
        <is>
          <t>Place of Incorporation</t>
        </is>
      </c>
      <c r="B4" s="4" t="inlineStr">
        <is>
          <t>[1]</t>
        </is>
      </c>
      <c r="C4" s="4" t="inlineStr">
        <is>
          <t>PRC</t>
        </is>
      </c>
      <c r="D4" s="4" t="inlineStr">
        <is>
          <t>PRC</t>
        </is>
      </c>
    </row>
    <row r="5">
      <c r="A5" s="4" t="inlineStr">
        <is>
          <t>Ownership/Control interest attributable to the Company</t>
        </is>
      </c>
      <c r="B5" s="4" t="inlineStr">
        <is>
          <t>[1],[2]</t>
        </is>
      </c>
      <c r="C5" s="4" t="inlineStr">
        <is>
          <t>100.00%</t>
        </is>
      </c>
      <c r="D5" s="4" t="inlineStr">
        <is>
          <t>100.00%</t>
        </is>
      </c>
    </row>
    <row r="6">
      <c r="A6" s="4" t="inlineStr">
        <is>
          <t>Principal activities</t>
        </is>
      </c>
      <c r="B6" s="4" t="inlineStr">
        <is>
          <t>[1]</t>
        </is>
      </c>
      <c r="C6" s="4" t="inlineStr">
        <is>
          <t>Dormant</t>
        </is>
      </c>
      <c r="D6" s="4" t="inlineStr">
        <is>
          <t>Dormant</t>
        </is>
      </c>
    </row>
    <row r="7">
      <c r="A7" s="4" t="inlineStr">
        <is>
          <t>Xingpin Shanghai Advertising Limited [Member]</t>
        </is>
      </c>
    </row>
    <row r="8">
      <c r="A8" s="4" t="inlineStr">
        <is>
          <t>Place of Incorporation</t>
        </is>
      </c>
      <c r="C8" s="4" t="inlineStr">
        <is>
          <t>PRC</t>
        </is>
      </c>
      <c r="D8" s="4" t="inlineStr">
        <is>
          <t>PRC</t>
        </is>
      </c>
    </row>
    <row r="9">
      <c r="A9" s="4" t="inlineStr">
        <is>
          <t>Ownership/Control interest attributable to the Company</t>
        </is>
      </c>
      <c r="B9" s="4" t="inlineStr">
        <is>
          <t>[2]</t>
        </is>
      </c>
      <c r="C9" s="4" t="inlineStr">
        <is>
          <t>100.00%</t>
        </is>
      </c>
      <c r="D9" s="4" t="inlineStr">
        <is>
          <t>100.00%</t>
        </is>
      </c>
    </row>
    <row r="10">
      <c r="A10" s="4" t="inlineStr">
        <is>
          <t>Principal activities</t>
        </is>
      </c>
      <c r="C10" s="4" t="inlineStr">
        <is>
          <t>Dormant</t>
        </is>
      </c>
      <c r="D10" s="4" t="inlineStr">
        <is>
          <t>Dormant</t>
        </is>
      </c>
    </row>
    <row r="11">
      <c r="A11" s="4" t="inlineStr">
        <is>
          <t>NCN Group Limited [Member]</t>
        </is>
      </c>
    </row>
    <row r="12">
      <c r="A12" s="4" t="inlineStr">
        <is>
          <t>Place of Incorporation</t>
        </is>
      </c>
      <c r="C12" s="4" t="inlineStr">
        <is>
          <t>BVI</t>
        </is>
      </c>
      <c r="D12" s="4" t="inlineStr">
        <is>
          <t>BVI</t>
        </is>
      </c>
    </row>
    <row r="13">
      <c r="A13" s="4" t="inlineStr">
        <is>
          <t>Ownership/Control interest attributable to the Company</t>
        </is>
      </c>
      <c r="C13" s="4" t="inlineStr">
        <is>
          <t>100.00%</t>
        </is>
      </c>
      <c r="D13" s="4" t="inlineStr">
        <is>
          <t>100.00%</t>
        </is>
      </c>
    </row>
    <row r="14">
      <c r="A14" s="4" t="inlineStr">
        <is>
          <t>Principal activities</t>
        </is>
      </c>
      <c r="C14" s="4" t="inlineStr">
        <is>
          <t>Investment holding</t>
        </is>
      </c>
      <c r="D14" s="4" t="inlineStr">
        <is>
          <t>Investment holding</t>
        </is>
      </c>
    </row>
    <row r="15">
      <c r="A15" s="4" t="inlineStr">
        <is>
          <t>NCN Media Services Limited [Member]</t>
        </is>
      </c>
    </row>
    <row r="16">
      <c r="A16" s="4" t="inlineStr">
        <is>
          <t>Place of Incorporation</t>
        </is>
      </c>
      <c r="C16" s="4" t="inlineStr">
        <is>
          <t>BVI</t>
        </is>
      </c>
      <c r="D16" s="4" t="inlineStr">
        <is>
          <t>BVI</t>
        </is>
      </c>
    </row>
    <row r="17">
      <c r="A17" s="4" t="inlineStr">
        <is>
          <t>Ownership/Control interest attributable to the Company</t>
        </is>
      </c>
      <c r="C17" s="4" t="inlineStr">
        <is>
          <t>100.00%</t>
        </is>
      </c>
      <c r="D17" s="4" t="inlineStr">
        <is>
          <t>100.00%</t>
        </is>
      </c>
    </row>
    <row r="18">
      <c r="A18" s="4" t="inlineStr">
        <is>
          <t>Principal activities</t>
        </is>
      </c>
      <c r="C18" s="4" t="inlineStr">
        <is>
          <t>Investment holding</t>
        </is>
      </c>
      <c r="D18" s="4" t="inlineStr">
        <is>
          <t>Investment holding</t>
        </is>
      </c>
    </row>
    <row r="19">
      <c r="A19" s="4" t="inlineStr">
        <is>
          <t>Cityhorizon Limited [Member]</t>
        </is>
      </c>
    </row>
    <row r="20">
      <c r="A20" s="4" t="inlineStr">
        <is>
          <t>Place of Incorporation</t>
        </is>
      </c>
      <c r="C20" s="4" t="inlineStr">
        <is>
          <t>Hong Kong</t>
        </is>
      </c>
      <c r="D20" s="4" t="inlineStr">
        <is>
          <t>Hong Kong</t>
        </is>
      </c>
    </row>
    <row r="21">
      <c r="A21" s="4" t="inlineStr">
        <is>
          <t>Ownership/Control interest attributable to the Company</t>
        </is>
      </c>
      <c r="C21" s="4" t="inlineStr">
        <is>
          <t>100.00%</t>
        </is>
      </c>
      <c r="D21" s="4" t="inlineStr">
        <is>
          <t>100.00%</t>
        </is>
      </c>
    </row>
    <row r="22">
      <c r="A22" s="4" t="inlineStr">
        <is>
          <t>Principal activities</t>
        </is>
      </c>
      <c r="C22" s="4" t="inlineStr">
        <is>
          <t>Investment holding</t>
        </is>
      </c>
      <c r="D22" s="4" t="inlineStr">
        <is>
          <t>Investment holding</t>
        </is>
      </c>
    </row>
    <row r="23">
      <c r="A23" s="4" t="inlineStr">
        <is>
          <t>NCN Group Management Limited [Member]</t>
        </is>
      </c>
    </row>
    <row r="24">
      <c r="A24" s="4" t="inlineStr">
        <is>
          <t>Place of Incorporation</t>
        </is>
      </c>
      <c r="C24" s="4" t="inlineStr">
        <is>
          <t>Hong Kong</t>
        </is>
      </c>
      <c r="D24" s="4" t="inlineStr">
        <is>
          <t>Hong Kong</t>
        </is>
      </c>
    </row>
    <row r="25">
      <c r="A25" s="4" t="inlineStr">
        <is>
          <t>Ownership/Control interest attributable to the Company</t>
        </is>
      </c>
      <c r="C25" s="4" t="inlineStr">
        <is>
          <t>100.00%</t>
        </is>
      </c>
      <c r="D25" s="4" t="inlineStr">
        <is>
          <t>100.00%</t>
        </is>
      </c>
    </row>
    <row r="26">
      <c r="A26" s="4" t="inlineStr">
        <is>
          <t>Principal activities</t>
        </is>
      </c>
      <c r="C26" s="4" t="inlineStr">
        <is>
          <t>Provision of administrative and management services</t>
        </is>
      </c>
      <c r="D26" s="4" t="inlineStr">
        <is>
          <t>Provision of administrative and management services</t>
        </is>
      </c>
    </row>
    <row r="27">
      <c r="A27" s="4" t="inlineStr">
        <is>
          <t>Crown Eagle Investment Limited [Member]</t>
        </is>
      </c>
    </row>
    <row r="28">
      <c r="A28" s="4" t="inlineStr">
        <is>
          <t>Place of Incorporation</t>
        </is>
      </c>
      <c r="C28" s="4" t="inlineStr">
        <is>
          <t>Hong Kong</t>
        </is>
      </c>
      <c r="D28" s="4" t="inlineStr">
        <is>
          <t>Hong Kong</t>
        </is>
      </c>
    </row>
    <row r="29">
      <c r="A29" s="4" t="inlineStr">
        <is>
          <t>Ownership/Control interest attributable to the Company</t>
        </is>
      </c>
      <c r="C29" s="4" t="inlineStr">
        <is>
          <t>100.00%</t>
        </is>
      </c>
      <c r="D29" s="4" t="inlineStr">
        <is>
          <t>100.00%</t>
        </is>
      </c>
    </row>
    <row r="30">
      <c r="A30" s="4" t="inlineStr">
        <is>
          <t>Principal activities</t>
        </is>
      </c>
      <c r="C30" s="4" t="inlineStr">
        <is>
          <t>Dormant</t>
        </is>
      </c>
      <c r="D30" s="4" t="inlineStr">
        <is>
          <t>Dormant</t>
        </is>
      </c>
    </row>
    <row r="31">
      <c r="A31" s="4" t="inlineStr">
        <is>
          <t>Crown Winner International Limited [Member]</t>
        </is>
      </c>
    </row>
    <row r="32">
      <c r="A32" s="4" t="inlineStr">
        <is>
          <t>Place of Incorporation</t>
        </is>
      </c>
      <c r="C32" s="4" t="inlineStr">
        <is>
          <t>Hong Kong</t>
        </is>
      </c>
      <c r="D32" s="4" t="inlineStr">
        <is>
          <t>Hong Kong</t>
        </is>
      </c>
    </row>
    <row r="33">
      <c r="A33" s="4" t="inlineStr">
        <is>
          <t>Ownership/Control interest attributable to the Company</t>
        </is>
      </c>
      <c r="C33" s="4" t="inlineStr">
        <is>
          <t>100.00%</t>
        </is>
      </c>
      <c r="D33" s="4" t="inlineStr">
        <is>
          <t>100.00%</t>
        </is>
      </c>
    </row>
    <row r="34">
      <c r="A34" s="4" t="inlineStr">
        <is>
          <t>Principal activities</t>
        </is>
      </c>
      <c r="C34" s="4" t="inlineStr">
        <is>
          <t>Investment holding</t>
        </is>
      </c>
      <c r="D34" s="4" t="inlineStr">
        <is>
          <t>Investment holding</t>
        </is>
      </c>
    </row>
    <row r="35">
      <c r="A35" s="4" t="inlineStr">
        <is>
          <t>NCN Huamin Management Consultancy (Beijing) Company Limited [Member]</t>
        </is>
      </c>
    </row>
    <row r="36">
      <c r="A36" s="4" t="inlineStr">
        <is>
          <t>Place of Incorporation</t>
        </is>
      </c>
      <c r="B36" s="4" t="inlineStr">
        <is>
          <t>[1]</t>
        </is>
      </c>
      <c r="C36" s="4" t="inlineStr">
        <is>
          <t>PRC</t>
        </is>
      </c>
      <c r="D36" s="4" t="inlineStr">
        <is>
          <t>PRC</t>
        </is>
      </c>
    </row>
    <row r="37">
      <c r="A37" s="4" t="inlineStr">
        <is>
          <t>Ownership/Control interest attributable to the Company</t>
        </is>
      </c>
      <c r="B37" s="4" t="inlineStr">
        <is>
          <t>[1]</t>
        </is>
      </c>
      <c r="C37" s="4" t="inlineStr">
        <is>
          <t>100.00%</t>
        </is>
      </c>
      <c r="D37" s="4" t="inlineStr">
        <is>
          <t>100.00%</t>
        </is>
      </c>
    </row>
    <row r="38">
      <c r="A38" s="4" t="inlineStr">
        <is>
          <t>Principal activities</t>
        </is>
      </c>
      <c r="B38" s="4" t="inlineStr">
        <is>
          <t>[1]</t>
        </is>
      </c>
      <c r="C38" s="4" t="inlineStr">
        <is>
          <t>Dormant</t>
        </is>
      </c>
      <c r="D38" s="4" t="inlineStr">
        <is>
          <t>Dormant</t>
        </is>
      </c>
    </row>
    <row r="39">
      <c r="A39" s="4" t="inlineStr">
        <is>
          <t>Huizhong Lianhe Media Technology Co., Ltd. [Member]</t>
        </is>
      </c>
    </row>
    <row r="40">
      <c r="A40" s="4" t="inlineStr">
        <is>
          <t>Place of Incorporation</t>
        </is>
      </c>
      <c r="B40" s="4" t="inlineStr">
        <is>
          <t>[1]</t>
        </is>
      </c>
      <c r="C40" s="4" t="inlineStr">
        <is>
          <t>PRC</t>
        </is>
      </c>
      <c r="D40" s="4" t="inlineStr">
        <is>
          <t>PRC</t>
        </is>
      </c>
    </row>
    <row r="41">
      <c r="A41" s="4" t="inlineStr">
        <is>
          <t>Ownership/Control interest attributable to the Company</t>
        </is>
      </c>
      <c r="B41" s="4" t="inlineStr">
        <is>
          <t>[1]</t>
        </is>
      </c>
      <c r="C41" s="4" t="inlineStr">
        <is>
          <t>100.00%</t>
        </is>
      </c>
      <c r="D41" s="4" t="inlineStr">
        <is>
          <t>100.00%</t>
        </is>
      </c>
    </row>
    <row r="42">
      <c r="A42" s="4" t="inlineStr">
        <is>
          <t>Principal activities</t>
        </is>
      </c>
      <c r="B42" s="4" t="inlineStr">
        <is>
          <t>[1]</t>
        </is>
      </c>
      <c r="C42" s="4" t="inlineStr">
        <is>
          <t>Dormant</t>
        </is>
      </c>
      <c r="D42" s="4" t="inlineStr">
        <is>
          <t>Dormant</t>
        </is>
      </c>
    </row>
    <row r="43">
      <c r="A43" s="4" t="inlineStr">
        <is>
          <t>Chuanghua Shanghai Advertising Limited [Member]</t>
        </is>
      </c>
    </row>
    <row r="44">
      <c r="A44" s="4" t="inlineStr">
        <is>
          <t>Place of Incorporation</t>
        </is>
      </c>
      <c r="C44" s="4" t="inlineStr">
        <is>
          <t>PRC</t>
        </is>
      </c>
      <c r="D44" s="4" t="inlineStr">
        <is>
          <t>PRC</t>
        </is>
      </c>
    </row>
    <row r="45">
      <c r="A45" s="4" t="inlineStr">
        <is>
          <t>Ownership/Control interest attributable to the Company</t>
        </is>
      </c>
      <c r="C45" s="4" t="inlineStr">
        <is>
          <t>100.00%</t>
        </is>
      </c>
      <c r="D45" s="4" t="inlineStr">
        <is>
          <t>100.00%</t>
        </is>
      </c>
    </row>
    <row r="46">
      <c r="A46" s="4" t="inlineStr">
        <is>
          <t>Principal activities</t>
        </is>
      </c>
      <c r="C46" s="4" t="inlineStr">
        <is>
          <t>Dormant</t>
        </is>
      </c>
      <c r="D46" s="4" t="inlineStr">
        <is>
          <t>Dormant</t>
        </is>
      </c>
    </row>
    <row r="47">
      <c r="A47" s="4" t="inlineStr">
        <is>
          <t>Jiahe Shanghai Advertising Limited [Member]</t>
        </is>
      </c>
    </row>
    <row r="48">
      <c r="A48" s="4" t="inlineStr">
        <is>
          <t>Place of Incorporation</t>
        </is>
      </c>
      <c r="C48" s="4" t="inlineStr">
        <is>
          <t>PRC</t>
        </is>
      </c>
      <c r="D48" s="4" t="inlineStr">
        <is>
          <t>PRC</t>
        </is>
      </c>
    </row>
    <row r="49">
      <c r="A49" s="4" t="inlineStr">
        <is>
          <t>Ownership/Control interest attributable to the Company</t>
        </is>
      </c>
      <c r="C49" s="4" t="inlineStr">
        <is>
          <t>100.00%</t>
        </is>
      </c>
      <c r="D49" s="4" t="inlineStr">
        <is>
          <t>100.00%</t>
        </is>
      </c>
    </row>
    <row r="50">
      <c r="A50" s="4" t="inlineStr">
        <is>
          <t>Principal activities</t>
        </is>
      </c>
      <c r="C50" s="4" t="inlineStr">
        <is>
          <t>Dormant</t>
        </is>
      </c>
      <c r="D50" s="4" t="inlineStr">
        <is>
          <t>Dormant</t>
        </is>
      </c>
    </row>
    <row r="51"/>
    <row r="52">
      <c r="A52" s="4" t="inlineStr">
        <is>
          <t>[1]</t>
        </is>
      </c>
      <c r="B52" s="4" t="inlineStr">
        <is>
          <t>The subsidiary's registration license has been revoked.</t>
        </is>
      </c>
    </row>
    <row r="53">
      <c r="A53" s="4" t="inlineStr">
        <is>
          <t>[2]</t>
        </is>
      </c>
      <c r="B53" s="4" t="inlineStr">
        <is>
          <t>Variable interest entity which the Company exerted 100% control through a set of commercial arrangements.</t>
        </is>
      </c>
    </row>
  </sheetData>
  <mergeCells count="4">
    <mergeCell ref="A1:B2"/>
    <mergeCell ref="A51:C51"/>
    <mergeCell ref="B52:C52"/>
    <mergeCell ref="B53:C5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NET (Details) - USD ($)</t>
        </is>
      </c>
      <c r="B1" s="2" t="inlineStr">
        <is>
          <t>Jun. 30, 2020</t>
        </is>
      </c>
      <c r="C1" s="2" t="inlineStr">
        <is>
          <t>Dec. 31, 2019</t>
        </is>
      </c>
    </row>
    <row r="2">
      <c r="A2" s="3" t="inlineStr">
        <is>
          <t>Deferred Costs, Capitalized, Prepaid, and Other Assets Disclosure [Abstract]</t>
        </is>
      </c>
    </row>
    <row r="3">
      <c r="A3" s="4" t="inlineStr">
        <is>
          <t>Prepaid expenses</t>
        </is>
      </c>
      <c r="B3" s="6" t="n">
        <v>100000</v>
      </c>
      <c r="C3" s="6" t="n">
        <v>100000</v>
      </c>
    </row>
    <row r="4">
      <c r="A4" s="4" t="inlineStr">
        <is>
          <t>Other deposits</t>
        </is>
      </c>
      <c r="B4" s="4" t="inlineStr">
        <is>
          <t xml:space="preserve"> </t>
        </is>
      </c>
      <c r="C4" s="4" t="inlineStr">
        <is>
          <t xml:space="preserve"> </t>
        </is>
      </c>
    </row>
    <row r="5">
      <c r="A5" s="4" t="inlineStr">
        <is>
          <t>Sub-total</t>
        </is>
      </c>
      <c r="B5" s="5" t="n">
        <v>100000</v>
      </c>
      <c r="C5" s="5" t="n">
        <v>100000</v>
      </c>
    </row>
    <row r="6">
      <c r="A6" s="4" t="inlineStr">
        <is>
          <t>Less: allowance for doubtful debts</t>
        </is>
      </c>
      <c r="B6" s="4" t="inlineStr">
        <is>
          <t xml:space="preserve"> </t>
        </is>
      </c>
      <c r="C6" s="4" t="inlineStr">
        <is>
          <t xml:space="preserve"> </t>
        </is>
      </c>
    </row>
    <row r="7">
      <c r="A7" s="4" t="inlineStr">
        <is>
          <t>Total</t>
        </is>
      </c>
      <c r="B7" s="6" t="n">
        <v>100000</v>
      </c>
      <c r="C7" s="6" t="n">
        <v>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CCRUED EXPENSES AND OTHER PAYABLES (Details) - USD ($)</t>
        </is>
      </c>
      <c r="B1" s="2" t="inlineStr">
        <is>
          <t>Jun. 30, 2020</t>
        </is>
      </c>
      <c r="C1" s="2" t="inlineStr">
        <is>
          <t>Dec. 31, 2019</t>
        </is>
      </c>
    </row>
    <row r="2">
      <c r="A2" s="3" t="inlineStr">
        <is>
          <t>Payables and Accruals [Abstract]</t>
        </is>
      </c>
    </row>
    <row r="3">
      <c r="A3" s="4" t="inlineStr">
        <is>
          <t>Accrued staff benefit and related fees</t>
        </is>
      </c>
      <c r="B3" s="6" t="n">
        <v>1643454</v>
      </c>
      <c r="C3" s="6" t="n">
        <v>1916879</v>
      </c>
    </row>
    <row r="4">
      <c r="A4" s="4" t="inlineStr">
        <is>
          <t>Accrued professional fees</t>
        </is>
      </c>
      <c r="B4" s="5" t="n">
        <v>59195</v>
      </c>
      <c r="C4" s="5" t="n">
        <v>95737</v>
      </c>
    </row>
    <row r="5">
      <c r="A5" s="4" t="inlineStr">
        <is>
          <t>Accrued interest expenses</t>
        </is>
      </c>
      <c r="B5" s="5" t="n">
        <v>2407668</v>
      </c>
      <c r="C5" s="5" t="n">
        <v>2752993</v>
      </c>
    </row>
    <row r="6">
      <c r="A6" s="4" t="inlineStr">
        <is>
          <t>Other accrued expenses</t>
        </is>
      </c>
      <c r="B6" s="5" t="n">
        <v>37925</v>
      </c>
      <c r="C6" s="5" t="n">
        <v>30537</v>
      </c>
    </row>
    <row r="7">
      <c r="A7" s="4" t="inlineStr">
        <is>
          <t>Other payables</t>
        </is>
      </c>
      <c r="B7" s="5" t="n">
        <v>782</v>
      </c>
      <c r="C7" s="5" t="n">
        <v>809</v>
      </c>
    </row>
    <row r="8">
      <c r="A8" s="4" t="inlineStr">
        <is>
          <t>Total</t>
        </is>
      </c>
      <c r="B8" s="6" t="n">
        <v>4149024</v>
      </c>
      <c r="C8" s="6" t="n">
        <v>47969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14" customWidth="1" min="5" max="5"/>
    <col width="14" customWidth="1" min="6" max="6"/>
  </cols>
  <sheetData>
    <row r="1">
      <c r="A1" s="1" t="inlineStr">
        <is>
          <t>SHORT-TERM LOAN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Short-term loan</t>
        </is>
      </c>
      <c r="B3" s="6" t="n">
        <v>2973211</v>
      </c>
      <c r="D3" s="6" t="n">
        <v>2973211</v>
      </c>
      <c r="F3" s="6" t="n">
        <v>2951765</v>
      </c>
    </row>
    <row r="4">
      <c r="A4" s="4" t="inlineStr">
        <is>
          <t>Interest expense on short term debt</t>
        </is>
      </c>
      <c r="B4" s="5" t="n">
        <v>128149</v>
      </c>
      <c r="C4" s="6" t="n">
        <v>131247</v>
      </c>
      <c r="D4" s="5" t="n">
        <v>257346</v>
      </c>
      <c r="E4" s="6" t="n">
        <v>262494</v>
      </c>
    </row>
    <row r="5">
      <c r="A5" s="4" t="inlineStr">
        <is>
          <t>Repayments of unsecured debt</t>
        </is>
      </c>
      <c r="D5" s="5" t="n">
        <v>128205</v>
      </c>
    </row>
    <row r="6">
      <c r="A6" s="4" t="inlineStr">
        <is>
          <t>Unsecured Debt [Member]</t>
        </is>
      </c>
    </row>
    <row r="7">
      <c r="A7" s="4" t="inlineStr">
        <is>
          <t>Short-term loan</t>
        </is>
      </c>
      <c r="B7" s="6" t="n">
        <v>128205</v>
      </c>
      <c r="D7" s="6" t="n">
        <v>128205</v>
      </c>
    </row>
    <row r="8">
      <c r="A8" s="4" t="inlineStr">
        <is>
          <t>Interest rate term</t>
        </is>
      </c>
      <c r="D8" s="4" t="inlineStr">
        <is>
          <t>bearing yearly interest of 1% and are repayable on demand, the remaining loans are unsecured, bear a monthly interest of 1.5% and are repayable on demand</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VERTIBLE PROMISSORY NOTES AND WARRANTS (Details) - USD ($)</t>
        </is>
      </c>
      <c r="B1" s="2" t="inlineStr">
        <is>
          <t>Jun. 30, 2020</t>
        </is>
      </c>
      <c r="C1" s="2" t="inlineStr">
        <is>
          <t>Dec. 31, 2019</t>
        </is>
      </c>
    </row>
    <row r="2">
      <c r="A2" s="3" t="inlineStr">
        <is>
          <t>Debt Disclosure [Abstract]</t>
        </is>
      </c>
    </row>
    <row r="3">
      <c r="A3" s="4" t="inlineStr">
        <is>
          <t>Gross carrying value</t>
        </is>
      </c>
      <c r="B3" s="6" t="n">
        <v>5645000</v>
      </c>
      <c r="C3" s="6" t="n">
        <v>5000000</v>
      </c>
    </row>
    <row r="4">
      <c r="A4" s="4" t="inlineStr">
        <is>
          <t>Less: Allocated intrinsic value of beneficial conversion feature</t>
        </is>
      </c>
      <c r="B4" s="4" t="inlineStr">
        <is>
          <t xml:space="preserve"> </t>
        </is>
      </c>
      <c r="C4" s="4" t="inlineStr">
        <is>
          <t xml:space="preserve"> </t>
        </is>
      </c>
    </row>
    <row r="5">
      <c r="A5" s="4" t="inlineStr">
        <is>
          <t>Add: Accumulated amortization of debt discount</t>
        </is>
      </c>
      <c r="B5" s="4" t="inlineStr">
        <is>
          <t xml:space="preserve"> </t>
        </is>
      </c>
      <c r="C5" s="4" t="inlineStr">
        <is>
          <t xml:space="preserve"> </t>
        </is>
      </c>
    </row>
    <row r="6">
      <c r="A6" s="4" t="inlineStr">
        <is>
          <t>Sub total</t>
        </is>
      </c>
      <c r="B6" s="5" t="n">
        <v>5645000</v>
      </c>
      <c r="C6" s="5" t="n">
        <v>5000000</v>
      </c>
    </row>
    <row r="7">
      <c r="A7" s="4" t="inlineStr">
        <is>
          <t>Current portion</t>
        </is>
      </c>
      <c r="B7" s="5" t="n">
        <v>5000000</v>
      </c>
      <c r="C7" s="5" t="n">
        <v>5000000</v>
      </c>
    </row>
    <row r="8">
      <c r="A8" s="4" t="inlineStr">
        <is>
          <t>Non-current portion</t>
        </is>
      </c>
      <c r="B8" s="5" t="n">
        <v>645000</v>
      </c>
      <c r="C8" s="4" t="inlineStr">
        <is>
          <t xml:space="preserve"> </t>
        </is>
      </c>
    </row>
    <row r="9">
      <c r="A9" s="4" t="inlineStr">
        <is>
          <t>Total</t>
        </is>
      </c>
      <c r="B9" s="6" t="n">
        <v>5645000</v>
      </c>
      <c r="C9" s="6" t="n">
        <v>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PROMISSORY NOTES AND WARRANTS (Details Narrative) - USD ($)</t>
        </is>
      </c>
      <c r="B1" s="2" t="inlineStr">
        <is>
          <t>Jul. 01, 2009</t>
        </is>
      </c>
      <c r="C1" s="2" t="inlineStr">
        <is>
          <t>Apr. 02, 2009</t>
        </is>
      </c>
      <c r="D1" s="2" t="inlineStr">
        <is>
          <t>Jan. 31, 2008</t>
        </is>
      </c>
      <c r="E1" s="2" t="inlineStr">
        <is>
          <t>Jun. 30, 2020</t>
        </is>
      </c>
      <c r="F1" s="2" t="inlineStr">
        <is>
          <t>Jun. 30, 2019</t>
        </is>
      </c>
      <c r="G1" s="2" t="inlineStr">
        <is>
          <t>Jun. 30, 2020</t>
        </is>
      </c>
      <c r="H1" s="2" t="inlineStr">
        <is>
          <t>Jun. 30, 2019</t>
        </is>
      </c>
      <c r="I1" s="2" t="inlineStr">
        <is>
          <t>Dec. 31, 2012</t>
        </is>
      </c>
      <c r="J1" s="2" t="inlineStr">
        <is>
          <t>Jan. 14, 2020</t>
        </is>
      </c>
      <c r="K1" s="2" t="inlineStr">
        <is>
          <t>Apr. 01, 2012</t>
        </is>
      </c>
      <c r="L1" s="2" t="inlineStr">
        <is>
          <t>Nov. 28, 2007</t>
        </is>
      </c>
      <c r="M1" s="2" t="inlineStr">
        <is>
          <t>Nov. 19, 2007</t>
        </is>
      </c>
    </row>
    <row r="2">
      <c r="A2" s="4" t="inlineStr">
        <is>
          <t>Gain on debt extinguishment</t>
        </is>
      </c>
      <c r="I2" s="6" t="n">
        <v>1877594</v>
      </c>
    </row>
    <row r="3">
      <c r="A3" s="4" t="inlineStr">
        <is>
          <t>Unrelated Individual [Member]</t>
        </is>
      </c>
    </row>
    <row r="4">
      <c r="A4" s="4" t="inlineStr">
        <is>
          <t>Interest rate</t>
        </is>
      </c>
      <c r="E4" s="4" t="inlineStr">
        <is>
          <t>1.50%</t>
        </is>
      </c>
      <c r="G4" s="4" t="inlineStr">
        <is>
          <t>1.50%</t>
        </is>
      </c>
    </row>
    <row r="5">
      <c r="A5" s="4" t="inlineStr">
        <is>
          <t>1% Convertible Promissory Notes [Member]</t>
        </is>
      </c>
    </row>
    <row r="6">
      <c r="A6" s="4" t="inlineStr">
        <is>
          <t>Interest expenses</t>
        </is>
      </c>
      <c r="E6" s="6" t="n">
        <v>1608</v>
      </c>
      <c r="F6" s="6" t="n">
        <v>12740</v>
      </c>
      <c r="G6" s="6" t="n">
        <v>15315</v>
      </c>
      <c r="H6" s="6" t="n">
        <v>25068</v>
      </c>
    </row>
    <row r="7">
      <c r="A7" s="4" t="inlineStr">
        <is>
          <t>Note Exchange and Option Agreement [Member] | Keywin Holdings Limited [Member]</t>
        </is>
      </c>
    </row>
    <row r="8">
      <c r="A8" s="4" t="inlineStr">
        <is>
          <t>Principal amount exchanged</t>
        </is>
      </c>
      <c r="C8" s="6" t="n">
        <v>45000000</v>
      </c>
    </row>
    <row r="9">
      <c r="A9" s="4" t="inlineStr">
        <is>
          <t>Numberof common shares issued</t>
        </is>
      </c>
      <c r="C9" s="5" t="n">
        <v>4093806</v>
      </c>
    </row>
    <row r="10">
      <c r="A10" s="4" t="inlineStr">
        <is>
          <t>Note Exchange and Option Agreement [Member] | Keywin Holdings Limited [Member] | Common Stock Option [Member]</t>
        </is>
      </c>
    </row>
    <row r="11">
      <c r="A11" s="4" t="inlineStr">
        <is>
          <t>Exercise price (in dollars per shares)</t>
        </is>
      </c>
      <c r="C11" s="9" t="n">
        <v>0.99</v>
      </c>
    </row>
    <row r="12">
      <c r="A12" s="4" t="inlineStr">
        <is>
          <t>Number of shares granted</t>
        </is>
      </c>
      <c r="B12" s="5" t="n">
        <v>1637522</v>
      </c>
      <c r="C12" s="5" t="n">
        <v>1637522</v>
      </c>
    </row>
    <row r="13">
      <c r="A13" s="4" t="inlineStr">
        <is>
          <t>Aggregate purchase price</t>
        </is>
      </c>
      <c r="B13" s="6" t="n">
        <v>2000000</v>
      </c>
      <c r="C13" s="6" t="n">
        <v>2000000</v>
      </c>
    </row>
    <row r="14">
      <c r="A14" s="4" t="inlineStr">
        <is>
          <t>Exercisable priod</t>
        </is>
      </c>
      <c r="B14" s="4" t="inlineStr">
        <is>
          <t>P129M</t>
        </is>
      </c>
      <c r="C14" s="4" t="inlineStr">
        <is>
          <t>P105M</t>
        </is>
      </c>
    </row>
    <row r="15">
      <c r="A15" s="4" t="inlineStr">
        <is>
          <t>Note Exchange and Option Agreement [Member] | Och-Ziff Capital Management Group [Member] | 1% Unsecured Senior Convertible Promissory Notes Due April 1, 2012 [Member] | Shanghai Quo Advertising Co. Ltd [Member]</t>
        </is>
      </c>
    </row>
    <row r="16">
      <c r="A16" s="4" t="inlineStr">
        <is>
          <t>Aggregate principal amount</t>
        </is>
      </c>
      <c r="C16" s="6" t="n">
        <v>5000000</v>
      </c>
    </row>
    <row r="17">
      <c r="A17" s="4" t="inlineStr">
        <is>
          <t>Frequency of payment</t>
        </is>
      </c>
      <c r="C17" s="4" t="inlineStr">
        <is>
          <t>Semi-annually</t>
        </is>
      </c>
    </row>
    <row r="18">
      <c r="A18" s="4" t="inlineStr">
        <is>
          <t>Conversion price (in dollars per share)</t>
        </is>
      </c>
      <c r="C18" s="8" t="n">
        <v>1.7445</v>
      </c>
      <c r="K18" s="8" t="n">
        <v>1.3956</v>
      </c>
    </row>
    <row r="19">
      <c r="A19" s="4" t="inlineStr">
        <is>
          <t>Security Agreement [Member] | Collateral Agent [Member]</t>
        </is>
      </c>
    </row>
    <row r="20">
      <c r="A20" s="4" t="inlineStr">
        <is>
          <t>Description of agreement</t>
        </is>
      </c>
      <c r="D20" s="4" t="inlineStr">
        <is>
          <t>First-priority security interest in certain of the Company’s assets, and 66% of the equity interest in the Company.</t>
        </is>
      </c>
    </row>
    <row r="21">
      <c r="A21" s="4" t="inlineStr">
        <is>
          <t>Note Exchange Agreement [Member] | 1% Unsecured Senior Convertible Promissory Notes Due April 1, 2012 [Member]</t>
        </is>
      </c>
    </row>
    <row r="22">
      <c r="A22" s="4" t="inlineStr">
        <is>
          <t>Aggregate principal amount</t>
        </is>
      </c>
      <c r="C22" s="6" t="n">
        <v>5000000</v>
      </c>
      <c r="J22" s="6" t="n">
        <v>645000</v>
      </c>
    </row>
    <row r="23">
      <c r="A23" s="4" t="inlineStr">
        <is>
          <t>Interest rate</t>
        </is>
      </c>
      <c r="C23" s="4" t="inlineStr">
        <is>
          <t>1.00%</t>
        </is>
      </c>
      <c r="J23" s="4" t="inlineStr">
        <is>
          <t>1.00%</t>
        </is>
      </c>
    </row>
    <row r="24">
      <c r="A24" s="4" t="inlineStr">
        <is>
          <t>Frequency of payment</t>
        </is>
      </c>
      <c r="C24" s="4" t="inlineStr">
        <is>
          <t>Semi-annually</t>
        </is>
      </c>
    </row>
    <row r="25">
      <c r="A25" s="4" t="inlineStr">
        <is>
          <t>Conversion price (in dollars per share)</t>
        </is>
      </c>
      <c r="C25" s="8" t="n">
        <v>1.7445</v>
      </c>
      <c r="K25" s="8" t="n">
        <v>1.3956</v>
      </c>
    </row>
    <row r="26">
      <c r="A26" s="4" t="inlineStr">
        <is>
          <t>Description of debt default</t>
        </is>
      </c>
      <c r="C26" s="4" t="inlineStr">
        <is>
          <t>Holders will have the right to redeem the 1% Convertible Promissory Notes at 110% of the principal amount, plus any accrued and unpaid interest.</t>
        </is>
      </c>
    </row>
    <row r="27">
      <c r="A27" s="4" t="inlineStr">
        <is>
          <t>Note Exchange Agreement [Member] | 1% Convertible Promissory Notes Due on April 1, 2012 [Member]</t>
        </is>
      </c>
    </row>
    <row r="28">
      <c r="A28" s="4" t="inlineStr">
        <is>
          <t>Conversion price (in dollars per share)</t>
        </is>
      </c>
      <c r="C28" s="8" t="n">
        <v>1.3956</v>
      </c>
    </row>
    <row r="29">
      <c r="A29" s="4" t="inlineStr">
        <is>
          <t>Description of the maturity</t>
        </is>
      </c>
      <c r="C29" s="4" t="inlineStr">
        <is>
          <t>Extension of the maturity date of the 1% Convertible Promissory Notes for a period of two years.</t>
        </is>
      </c>
    </row>
    <row r="30">
      <c r="A30" s="4" t="inlineStr">
        <is>
          <t>Note Exchange Agreement [Member] | 1% Convertible Promissory Notes Due on April 1, 2014 [Member]</t>
        </is>
      </c>
    </row>
    <row r="31">
      <c r="A31" s="4" t="inlineStr">
        <is>
          <t>Aggregate principal amount</t>
        </is>
      </c>
      <c r="J31" s="6" t="n">
        <v>645000</v>
      </c>
    </row>
    <row r="32">
      <c r="A32" s="4" t="inlineStr">
        <is>
          <t>Interest rate</t>
        </is>
      </c>
      <c r="J32" s="4" t="inlineStr">
        <is>
          <t>1.00%</t>
        </is>
      </c>
    </row>
    <row r="33">
      <c r="A33" s="4" t="inlineStr">
        <is>
          <t>Frequency of payment</t>
        </is>
      </c>
      <c r="C33" s="4" t="inlineStr">
        <is>
          <t>Semi-annually</t>
        </is>
      </c>
    </row>
    <row r="34">
      <c r="A34" s="4" t="inlineStr">
        <is>
          <t>Conversion price (in dollars per share)</t>
        </is>
      </c>
      <c r="C34" s="8" t="n">
        <v>1.3956</v>
      </c>
    </row>
    <row r="35">
      <c r="A35" s="4" t="inlineStr">
        <is>
          <t>Description of debt default</t>
        </is>
      </c>
      <c r="C35" s="4" t="inlineStr">
        <is>
          <t>Note Holders will have the right to redeem the New 1% Convertible Promissory Notes at 110% of the principal amount, plus any accrued and unpaid interest.</t>
        </is>
      </c>
    </row>
    <row r="36">
      <c r="A36" s="4" t="inlineStr">
        <is>
          <t>Description of the maturity</t>
        </is>
      </c>
      <c r="C36" s="4" t="inlineStr">
        <is>
          <t>Extend the maturity date of the 1% Convertible Promissory Notes for a period of two years until April 1, 2016.</t>
        </is>
      </c>
    </row>
    <row r="37">
      <c r="A37" s="4" t="inlineStr">
        <is>
          <t>Note Exchange Agreement [Member] | 1% Convertible Promissory Notes Due on March 12, 2014 [Member]</t>
        </is>
      </c>
    </row>
    <row r="38">
      <c r="A38" s="4" t="inlineStr">
        <is>
          <t>Description of the maturity</t>
        </is>
      </c>
      <c r="C38" s="4" t="inlineStr">
        <is>
          <t>Extend the maturity date of the 1% Convertible Promissory Notes for a period of two years until April 1, 2016.</t>
        </is>
      </c>
    </row>
    <row r="39">
      <c r="A39" s="4" t="inlineStr">
        <is>
          <t>Note and Warrant Purchase Agreement [Member] | Och-Ziff Capital Management Group [Member] | 3% Senior Secured Convertible Promissory Notes due June 30, 2011 [Member] | Shanghai Quo Advertising Co. Ltd [Member]</t>
        </is>
      </c>
    </row>
    <row r="40">
      <c r="A40" s="4" t="inlineStr">
        <is>
          <t>Aggregate principal amount</t>
        </is>
      </c>
      <c r="D40" s="6" t="n">
        <v>50000000</v>
      </c>
      <c r="L40" s="6" t="n">
        <v>15000000</v>
      </c>
      <c r="M40" s="6" t="n">
        <v>50000000</v>
      </c>
    </row>
    <row r="41">
      <c r="A41" s="4" t="inlineStr">
        <is>
          <t>Interest rate</t>
        </is>
      </c>
      <c r="L41" s="4" t="inlineStr">
        <is>
          <t>3.00%</t>
        </is>
      </c>
    </row>
    <row r="42">
      <c r="A42" s="4" t="inlineStr">
        <is>
          <t>Amount of notes cancelled</t>
        </is>
      </c>
      <c r="C42" s="6" t="n">
        <v>5000000</v>
      </c>
    </row>
    <row r="43">
      <c r="A43" s="4" t="inlineStr">
        <is>
          <t>Note and Warrant Purchase Agreement [Member] | Och-Ziff Capital Management Group [Member] | 3% Senior Secured Convertible Promissory Notes due June 30, 2011 [Member] | Shanghai Quo Advertising Co. Ltd [Member] | Warrant Two [Member]</t>
        </is>
      </c>
    </row>
    <row r="44">
      <c r="A44" s="4" t="inlineStr">
        <is>
          <t>Exercise price (in dollars per shares)</t>
        </is>
      </c>
      <c r="D44" s="10" t="n">
        <v>262.5</v>
      </c>
      <c r="L44" s="10" t="n">
        <v>262.5</v>
      </c>
    </row>
    <row r="45">
      <c r="A45" s="4" t="inlineStr">
        <is>
          <t>Note and Warrant Purchase Agreement [Member] | Och-Ziff Capital Management Group [Member] | 3% Senior Secured Convertible Promissory Notes due June 30, 2011 [Member] | Shanghai Quo Advertising Co. Ltd [Member] | Warrant One [Member]</t>
        </is>
      </c>
    </row>
    <row r="46">
      <c r="A46" s="4" t="inlineStr">
        <is>
          <t>Exercise price (in dollars per shares)</t>
        </is>
      </c>
      <c r="D46" s="10" t="n">
        <v>187.5</v>
      </c>
      <c r="L46" s="10" t="n">
        <v>187.5</v>
      </c>
    </row>
    <row r="47">
      <c r="A47" s="4" t="inlineStr">
        <is>
          <t>Note and Warrant Purchase Agreement [Member] | Och-Ziff Capital Management Group [Member] | 3% Senior Secured Convertible Promissory Notes due June 30, 2011 [Member] | Shanghai Quo Advertising Co. Ltd [Member] | Warrant [Member]</t>
        </is>
      </c>
    </row>
    <row r="48">
      <c r="A48" s="4" t="inlineStr">
        <is>
          <t>Interest rate</t>
        </is>
      </c>
      <c r="M48" s="4" t="inlineStr">
        <is>
          <t>3.00%</t>
        </is>
      </c>
    </row>
    <row r="49">
      <c r="A49" s="4" t="inlineStr">
        <is>
          <t>Number of common shares aquired</t>
        </is>
      </c>
      <c r="M49" s="5" t="n">
        <v>4571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36" customWidth="1" min="3" max="3"/>
    <col width="21" customWidth="1" min="4" max="4"/>
  </cols>
  <sheetData>
    <row r="1">
      <c r="A1" s="1" t="inlineStr">
        <is>
          <t>STOCKHOLDERS' DEFICIT (Details Narrative) - Common Stock Purchase Agreement [Member] - New Investor [Member] - Private Placement [Member]</t>
        </is>
      </c>
      <c r="B1" s="2" t="inlineStr">
        <is>
          <t>Mar. 28, 2020USD ($)shares</t>
        </is>
      </c>
      <c r="C1" s="2" t="inlineStr">
        <is>
          <t>Mar. 28, 2019Number$ / sharesshares</t>
        </is>
      </c>
      <c r="D1" s="2" t="inlineStr">
        <is>
          <t>Jun. 30, 2019USD ($)</t>
        </is>
      </c>
    </row>
    <row r="2">
      <c r="A2" s="4" t="inlineStr">
        <is>
          <t>Number of common stock sold | shares</t>
        </is>
      </c>
      <c r="B2" s="5" t="n">
        <v>35000</v>
      </c>
    </row>
    <row r="3">
      <c r="A3" s="4" t="inlineStr">
        <is>
          <t>Number of investors | Number</t>
        </is>
      </c>
      <c r="C3" s="5" t="n">
        <v>9</v>
      </c>
    </row>
    <row r="4">
      <c r="A4" s="4" t="inlineStr">
        <is>
          <t>Proceeds from common stock sold | $</t>
        </is>
      </c>
      <c r="B4" s="6" t="n">
        <v>63375</v>
      </c>
      <c r="D4" s="6" t="n">
        <v>63375</v>
      </c>
    </row>
    <row r="5">
      <c r="A5" s="4" t="inlineStr">
        <is>
          <t>Minimum [Member]</t>
        </is>
      </c>
    </row>
    <row r="6">
      <c r="A6" s="4" t="inlineStr">
        <is>
          <t>Stock purchase price</t>
        </is>
      </c>
      <c r="C6" s="9" t="n">
        <v>1.5</v>
      </c>
    </row>
    <row r="7">
      <c r="A7" s="4" t="inlineStr">
        <is>
          <t>Maximum [Member]</t>
        </is>
      </c>
    </row>
    <row r="8">
      <c r="A8" s="4" t="inlineStr">
        <is>
          <t>Stock purchase price</t>
        </is>
      </c>
      <c r="C8" s="9" t="n">
        <v>1.88</v>
      </c>
    </row>
    <row r="9">
      <c r="A9" s="4" t="inlineStr">
        <is>
          <t>Restricted Stock Units [Member]</t>
        </is>
      </c>
    </row>
    <row r="10">
      <c r="A10" s="4" t="inlineStr">
        <is>
          <t>Number of common stock sold | shares</t>
        </is>
      </c>
      <c r="C10" s="5" t="n">
        <v>35000</v>
      </c>
    </row>
    <row r="11">
      <c r="A11" s="4" t="inlineStr">
        <is>
          <t>Number of investors | Number</t>
        </is>
      </c>
      <c r="C11" s="5" t="n">
        <v>9</v>
      </c>
    </row>
    <row r="12">
      <c r="A12" s="4" t="inlineStr">
        <is>
          <t>Restricted Stock Units [Member] | Minimum [Member]</t>
        </is>
      </c>
    </row>
    <row r="13">
      <c r="A13" s="4" t="inlineStr">
        <is>
          <t>Stock purchase price</t>
        </is>
      </c>
      <c r="C13" s="10" t="n">
        <v>1.5</v>
      </c>
    </row>
    <row r="14">
      <c r="A14" s="4" t="inlineStr">
        <is>
          <t>Restricted Stock Units [Member] | Maximum [Member]</t>
        </is>
      </c>
    </row>
    <row r="15">
      <c r="A15" s="4" t="inlineStr">
        <is>
          <t>Stock purchase price</t>
        </is>
      </c>
      <c r="C15" s="9" t="n">
        <v>1.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Jul. 01, 2009</t>
        </is>
      </c>
      <c r="C1" s="2" t="inlineStr">
        <is>
          <t>Apr. 02, 2009</t>
        </is>
      </c>
      <c r="D1" s="2" t="inlineStr">
        <is>
          <t>Apr. 30, 2009</t>
        </is>
      </c>
      <c r="E1" s="2" t="inlineStr">
        <is>
          <t>Jun. 30, 2020</t>
        </is>
      </c>
      <c r="F1" s="2" t="inlineStr">
        <is>
          <t>Dec. 31, 2019</t>
        </is>
      </c>
    </row>
    <row r="2">
      <c r="A2" s="4" t="inlineStr">
        <is>
          <t>Prepaid expenses and other current assets</t>
        </is>
      </c>
      <c r="E2" s="6" t="n">
        <v>100000</v>
      </c>
      <c r="F2" s="6" t="n">
        <v>100000</v>
      </c>
    </row>
    <row r="3">
      <c r="A3" s="4" t="inlineStr">
        <is>
          <t>Description of exercise period under agreement</t>
        </is>
      </c>
      <c r="B3" s="4" t="inlineStr">
        <is>
          <t>The Company and Keywin, of which the Company's chief executive officer and director is the director and his spouse is the sole shareholder, entered into an Amendment, pursuant to which the Company agreed to extend the exercise period for the Keywin Option under the Note Exchange and Option Agreement between the Company and Keywin, to purchase an aggregate of 1,637,522 shares of our common stock for an aggregate purchase price of $2,000,000, from a three-month period ended on July 1, 2009, to a six-month period ended October 1, 2009. The exercise period for the Keywin option was subsequently further extended to a nine-month period ended January 1, 2010, pursuant to the Second Amendment. On January 1, 2010, the Company and Keywin entered into the third Amendment, pursuant to which the Company agreed to further extend the exercise period to an eighteen-month period ended on October 1, 2010 and provide the Company with the right to unilaterally terminate the exercise period upon 30 days&amp;#x2019; written notice. On September 30, 2010, the exercise price was extended at various times from September 1, 2010 to December 31, 2017, the latest exercise period for the Keywin Option was further extended to a hundred and twenty-nine-month period ending on January 1, 2020 and the exercise price changed to $0.99.</t>
        </is>
      </c>
    </row>
    <row r="4">
      <c r="A4" s="4" t="inlineStr">
        <is>
          <t>Dr. Earnest Leung [Member]</t>
        </is>
      </c>
    </row>
    <row r="5">
      <c r="A5" s="4" t="inlineStr">
        <is>
          <t>Service fee</t>
        </is>
      </c>
      <c r="D5" s="6" t="n">
        <v>350000</v>
      </c>
    </row>
    <row r="6">
      <c r="A6" s="4" t="inlineStr">
        <is>
          <t>Prepaid expenses and other current assets</t>
        </is>
      </c>
      <c r="D6" s="5" t="n">
        <v>100000</v>
      </c>
    </row>
    <row r="7">
      <c r="A7" s="4" t="inlineStr">
        <is>
          <t>Dr. Earnest Leung [Member] | 1% Unsecured Senior Convertible Promissory Notes Due April 1, 2012 [Member]</t>
        </is>
      </c>
    </row>
    <row r="8">
      <c r="A8" s="4" t="inlineStr">
        <is>
          <t>Issuance cost</t>
        </is>
      </c>
      <c r="D8" s="6" t="n">
        <v>250000</v>
      </c>
    </row>
    <row r="9">
      <c r="A9" s="4" t="inlineStr">
        <is>
          <t>Note Exchange and Option Agreement [Member] | Keywin Holdings Limited [Member] | Common Stock Option [Member]</t>
        </is>
      </c>
    </row>
    <row r="10">
      <c r="A10" s="4" t="inlineStr">
        <is>
          <t>Number of shares granted</t>
        </is>
      </c>
      <c r="B10" s="5" t="n">
        <v>1637522</v>
      </c>
      <c r="C10" s="5" t="n">
        <v>1637522</v>
      </c>
    </row>
    <row r="11">
      <c r="A11" s="4" t="inlineStr">
        <is>
          <t>Aggregate purchase price</t>
        </is>
      </c>
      <c r="B11" s="6" t="n">
        <v>2000000</v>
      </c>
      <c r="C11" s="6" t="n">
        <v>2000000</v>
      </c>
    </row>
    <row r="12">
      <c r="A12" s="4" t="inlineStr">
        <is>
          <t>Exercisable priod</t>
        </is>
      </c>
      <c r="B12" s="4" t="inlineStr">
        <is>
          <t>P129M</t>
        </is>
      </c>
      <c r="C12" s="4" t="inlineStr">
        <is>
          <t>P105M</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GAIN FROM WRITE-OFF OF LONG-AGED PAYABL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From Write Off Of Longaged Payables [Abstract]</t>
        </is>
      </c>
    </row>
    <row r="4">
      <c r="A4" s="4" t="inlineStr">
        <is>
          <t>Write off the long-aged payables</t>
        </is>
      </c>
      <c r="B4" s="6" t="n">
        <v>0</v>
      </c>
      <c r="C4" s="6" t="n">
        <v>0</v>
      </c>
      <c r="D4" s="6" t="n">
        <v>386772</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ET LOSS PER COMMON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ttributable to NCN common stockholders</t>
        </is>
      </c>
      <c r="B4" s="6" t="n">
        <v>-185502</v>
      </c>
      <c r="C4" s="6" t="n">
        <v>-225575</v>
      </c>
      <c r="D4" s="6" t="n">
        <v>-18837</v>
      </c>
      <c r="E4" s="6" t="n">
        <v>-449300</v>
      </c>
    </row>
    <row r="5">
      <c r="A5" s="3" t="inlineStr">
        <is>
          <t>Denominator:</t>
        </is>
      </c>
    </row>
    <row r="6">
      <c r="A6" s="4" t="inlineStr">
        <is>
          <t>Weighted average number of shares outstanding, basic (in shares)</t>
        </is>
      </c>
      <c r="B6" s="5" t="n">
        <v>8774263</v>
      </c>
      <c r="C6" s="5" t="n">
        <v>8769013</v>
      </c>
      <c r="D6" s="5" t="n">
        <v>8774263</v>
      </c>
      <c r="E6" s="5" t="n">
        <v>8751552</v>
      </c>
    </row>
    <row r="7">
      <c r="A7" s="4"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Options and warrants</t>
        </is>
      </c>
      <c r="B8" s="4" t="inlineStr">
        <is>
          <t xml:space="preserve"> </t>
        </is>
      </c>
      <c r="C8" s="4" t="inlineStr">
        <is>
          <t xml:space="preserve"> </t>
        </is>
      </c>
      <c r="D8" s="4" t="inlineStr">
        <is>
          <t xml:space="preserve"> </t>
        </is>
      </c>
      <c r="E8" s="4" t="inlineStr">
        <is>
          <t xml:space="preserve"> </t>
        </is>
      </c>
    </row>
    <row r="9">
      <c r="A9" s="4" t="inlineStr">
        <is>
          <t>Weighted average number of shares outstanding, diluted (in shares)</t>
        </is>
      </c>
      <c r="B9" s="5" t="n">
        <v>8774263</v>
      </c>
      <c r="C9" s="5" t="n">
        <v>8769013</v>
      </c>
      <c r="D9" s="5" t="n">
        <v>8774263</v>
      </c>
      <c r="E9" s="5" t="n">
        <v>8751552</v>
      </c>
    </row>
    <row r="10">
      <c r="A10" s="4" t="inlineStr">
        <is>
          <t>Net loss per common share - basic and diluted (in dollars per share)</t>
        </is>
      </c>
      <c r="B10" s="8" t="n">
        <v>-0.0211</v>
      </c>
      <c r="C10" s="8" t="n">
        <v>-0.0257</v>
      </c>
      <c r="D10" s="8" t="n">
        <v>-0.0021</v>
      </c>
      <c r="E10" s="8" t="n">
        <v>-0.05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4" t="inlineStr">
        <is>
          <t xml:space="preserve"> </t>
        </is>
      </c>
      <c r="C3" s="4" t="inlineStr">
        <is>
          <t xml:space="preserve"> </t>
        </is>
      </c>
      <c r="D3" s="4" t="inlineStr">
        <is>
          <t xml:space="preserve"> </t>
        </is>
      </c>
      <c r="E3" s="4" t="inlineStr">
        <is>
          <t xml:space="preserve"> </t>
        </is>
      </c>
    </row>
    <row r="4">
      <c r="A4" s="3" t="inlineStr">
        <is>
          <t>OPERATING EXPENSES</t>
        </is>
      </c>
    </row>
    <row r="5">
      <c r="A5" s="4" t="inlineStr">
        <is>
          <t>General and administrative</t>
        </is>
      </c>
      <c r="B5" s="5" t="n">
        <v>-55745</v>
      </c>
      <c r="C5" s="5" t="n">
        <v>-81588</v>
      </c>
      <c r="D5" s="5" t="n">
        <v>-132948</v>
      </c>
      <c r="E5" s="5" t="n">
        <v>-158572</v>
      </c>
    </row>
    <row r="6">
      <c r="A6" s="4" t="inlineStr">
        <is>
          <t>Stock based compensation for services</t>
        </is>
      </c>
      <c r="B6" s="4" t="inlineStr">
        <is>
          <t xml:space="preserve"> </t>
        </is>
      </c>
      <c r="C6" s="4" t="inlineStr">
        <is>
          <t xml:space="preserve"> </t>
        </is>
      </c>
      <c r="D6" s="4" t="inlineStr">
        <is>
          <t xml:space="preserve"> </t>
        </is>
      </c>
      <c r="E6" s="5" t="n">
        <v>-3169</v>
      </c>
    </row>
    <row r="7">
      <c r="A7" s="4" t="inlineStr">
        <is>
          <t>Total Operating Expenses</t>
        </is>
      </c>
      <c r="B7" s="5" t="n">
        <v>-55745</v>
      </c>
      <c r="C7" s="5" t="n">
        <v>-81588</v>
      </c>
      <c r="D7" s="5" t="n">
        <v>-132948</v>
      </c>
      <c r="E7" s="5" t="n">
        <v>-161741</v>
      </c>
    </row>
    <row r="8">
      <c r="A8" s="4" t="inlineStr">
        <is>
          <t>LOSS FROM OPERATIONS</t>
        </is>
      </c>
      <c r="B8" s="5" t="n">
        <v>-55745</v>
      </c>
      <c r="C8" s="5" t="n">
        <v>-81588</v>
      </c>
      <c r="D8" s="5" t="n">
        <v>-132948</v>
      </c>
      <c r="E8" s="5" t="n">
        <v>-161741</v>
      </c>
    </row>
    <row r="9">
      <c r="A9" s="3" t="inlineStr">
        <is>
          <t>OTHER INCOME</t>
        </is>
      </c>
    </row>
    <row r="10">
      <c r="A10" s="4" t="inlineStr">
        <is>
          <t>Gain from write-off of long aged payables</t>
        </is>
      </c>
      <c r="B10" s="4" t="inlineStr">
        <is>
          <t xml:space="preserve"> </t>
        </is>
      </c>
      <c r="C10" s="4" t="inlineStr">
        <is>
          <t xml:space="preserve"> </t>
        </is>
      </c>
      <c r="D10" s="5" t="n">
        <v>386772</v>
      </c>
      <c r="E10" s="4" t="inlineStr">
        <is>
          <t xml:space="preserve"> </t>
        </is>
      </c>
    </row>
    <row r="11">
      <c r="A11" s="4" t="inlineStr">
        <is>
          <t>Interest income</t>
        </is>
      </c>
      <c r="B11" s="4" t="inlineStr">
        <is>
          <t xml:space="preserve"> </t>
        </is>
      </c>
      <c r="C11" s="4" t="inlineStr">
        <is>
          <t xml:space="preserve"> </t>
        </is>
      </c>
      <c r="D11" s="4" t="inlineStr">
        <is>
          <t xml:space="preserve"> </t>
        </is>
      </c>
      <c r="E11" s="5" t="n">
        <v>3</v>
      </c>
    </row>
    <row r="12">
      <c r="A12" s="4" t="inlineStr">
        <is>
          <t>Total Other Income</t>
        </is>
      </c>
      <c r="B12" s="4" t="inlineStr">
        <is>
          <t xml:space="preserve"> </t>
        </is>
      </c>
      <c r="C12" s="4" t="inlineStr">
        <is>
          <t xml:space="preserve"> </t>
        </is>
      </c>
      <c r="D12" s="5" t="n">
        <v>386772</v>
      </c>
      <c r="E12" s="5" t="n">
        <v>3</v>
      </c>
    </row>
    <row r="13">
      <c r="A13" s="3" t="inlineStr">
        <is>
          <t>INTEREST AND OTHER DEBT-RELATED EXPENSES</t>
        </is>
      </c>
    </row>
    <row r="14">
      <c r="A14" s="4" t="inlineStr">
        <is>
          <t>Interest expense</t>
        </is>
      </c>
      <c r="B14" s="5" t="n">
        <v>-129757</v>
      </c>
      <c r="C14" s="5" t="n">
        <v>-143987</v>
      </c>
      <c r="D14" s="5" t="n">
        <v>-272661</v>
      </c>
      <c r="E14" s="5" t="n">
        <v>-287562</v>
      </c>
    </row>
    <row r="15">
      <c r="A15" s="4" t="inlineStr">
        <is>
          <t>Total Interest and Other Debt-Related Expenses</t>
        </is>
      </c>
      <c r="B15" s="5" t="n">
        <v>-129757</v>
      </c>
      <c r="C15" s="5" t="n">
        <v>-143987</v>
      </c>
      <c r="D15" s="5" t="n">
        <v>-272661</v>
      </c>
      <c r="E15" s="5" t="n">
        <v>-287562</v>
      </c>
    </row>
    <row r="16">
      <c r="A16" s="4" t="inlineStr">
        <is>
          <t>NET LOSS BEFORE INCOME TAXES</t>
        </is>
      </c>
      <c r="B16" s="5" t="n">
        <v>-185502</v>
      </c>
      <c r="C16" s="5" t="n">
        <v>-225575</v>
      </c>
      <c r="D16" s="5" t="n">
        <v>-18837</v>
      </c>
      <c r="E16" s="5" t="n">
        <v>-449300</v>
      </c>
    </row>
    <row r="17">
      <c r="A17" s="4" t="inlineStr">
        <is>
          <t>Income taxes</t>
        </is>
      </c>
      <c r="B17" s="4" t="inlineStr">
        <is>
          <t xml:space="preserve"> </t>
        </is>
      </c>
      <c r="C17" s="4" t="inlineStr">
        <is>
          <t xml:space="preserve"> </t>
        </is>
      </c>
      <c r="D17" s="4" t="inlineStr">
        <is>
          <t xml:space="preserve"> </t>
        </is>
      </c>
      <c r="E17" s="4" t="inlineStr">
        <is>
          <t xml:space="preserve"> </t>
        </is>
      </c>
    </row>
    <row r="18">
      <c r="A18" s="4" t="inlineStr">
        <is>
          <t>NET LOSS</t>
        </is>
      </c>
      <c r="B18" s="5" t="n">
        <v>-185502</v>
      </c>
      <c r="C18" s="5" t="n">
        <v>-225575</v>
      </c>
      <c r="D18" s="5" t="n">
        <v>-18837</v>
      </c>
      <c r="E18" s="5" t="n">
        <v>-449300</v>
      </c>
    </row>
    <row r="19">
      <c r="A19" s="3" t="inlineStr">
        <is>
          <t>OTHER COMPREHENSIVE INCOME/(LOSS)</t>
        </is>
      </c>
    </row>
    <row r="20">
      <c r="A20" s="4" t="inlineStr">
        <is>
          <t>Foreign currency translation gain/(loss)</t>
        </is>
      </c>
      <c r="B20" s="5" t="n">
        <v>146</v>
      </c>
      <c r="C20" s="5" t="n">
        <v>-299</v>
      </c>
      <c r="D20" s="5" t="n">
        <v>-2</v>
      </c>
      <c r="E20" s="5" t="n">
        <v>-225</v>
      </c>
    </row>
    <row r="21">
      <c r="A21" s="4" t="inlineStr">
        <is>
          <t>Total other comprehensive loss</t>
        </is>
      </c>
      <c r="B21" s="5" t="n">
        <v>146</v>
      </c>
      <c r="C21" s="5" t="n">
        <v>-299</v>
      </c>
      <c r="D21" s="5" t="n">
        <v>-2</v>
      </c>
      <c r="E21" s="5" t="n">
        <v>-225</v>
      </c>
    </row>
    <row r="22">
      <c r="A22" s="4" t="inlineStr">
        <is>
          <t>COMPREHENSIVE LOSS</t>
        </is>
      </c>
      <c r="B22" s="6" t="n">
        <v>-185356</v>
      </c>
      <c r="C22" s="6" t="n">
        <v>-225874</v>
      </c>
      <c r="D22" s="6" t="n">
        <v>-18839</v>
      </c>
      <c r="E22" s="6" t="n">
        <v>-449525</v>
      </c>
    </row>
    <row r="23">
      <c r="A23" s="4" t="inlineStr">
        <is>
          <t>NET LOSS PER COMMON SHARE - BASIC AND DILUTED (in dollars per share)</t>
        </is>
      </c>
      <c r="B23" s="8" t="n">
        <v>-0.0211</v>
      </c>
      <c r="C23" s="8" t="n">
        <v>-0.0257</v>
      </c>
      <c r="D23" s="8" t="n">
        <v>-0.0021</v>
      </c>
      <c r="E23" s="8" t="n">
        <v>-0.0513</v>
      </c>
    </row>
    <row r="24">
      <c r="A24" s="4" t="inlineStr">
        <is>
          <t>WEIGHTED AVERAGE SHARES OUTSTANDING - BASIC AND DILUTED (in shares)</t>
        </is>
      </c>
      <c r="B24" s="5" t="n">
        <v>8774263</v>
      </c>
      <c r="C24" s="5" t="n">
        <v>8769013</v>
      </c>
      <c r="D24" s="5" t="n">
        <v>8774263</v>
      </c>
      <c r="E24" s="5" t="n">
        <v>8751552</v>
      </c>
    </row>
    <row r="25">
      <c r="A25" s="4" t="inlineStr">
        <is>
          <t>Advertising [Member]</t>
        </is>
      </c>
    </row>
    <row r="26">
      <c r="A26" s="4" t="inlineStr">
        <is>
          <t>REVENUES</t>
        </is>
      </c>
      <c r="B26" s="4" t="inlineStr">
        <is>
          <t xml:space="preserve"> </t>
        </is>
      </c>
      <c r="C26" s="4" t="inlineStr">
        <is>
          <t xml:space="preserve"> </t>
        </is>
      </c>
      <c r="D26" s="4" t="inlineStr">
        <is>
          <t xml:space="preserve"> </t>
        </is>
      </c>
      <c r="E26" s="4" t="inlineStr">
        <is>
          <t xml:space="preserve"> </t>
        </is>
      </c>
    </row>
    <row r="27">
      <c r="A27" s="4" t="inlineStr">
        <is>
          <t>COST OF REVENUES</t>
        </is>
      </c>
      <c r="B27" s="4" t="inlineStr">
        <is>
          <t xml:space="preserve"> </t>
        </is>
      </c>
      <c r="C27" s="4" t="inlineStr">
        <is>
          <t xml:space="preserve"> </t>
        </is>
      </c>
      <c r="D27" s="4" t="inlineStr">
        <is>
          <t xml:space="preserve"> </t>
        </is>
      </c>
      <c r="E27" s="4" t="inlineStr">
        <is>
          <t xml:space="preserve"> </t>
        </is>
      </c>
    </row>
    <row r="28">
      <c r="A28" s="4" t="inlineStr">
        <is>
          <t>GROSS LOSS</t>
        </is>
      </c>
      <c r="B28" s="4" t="inlineStr">
        <is>
          <t xml:space="preserve"> </t>
        </is>
      </c>
      <c r="C28" s="4" t="inlineStr">
        <is>
          <t xml:space="preserve"> </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 BEFORE INCOME TAXES</t>
        </is>
      </c>
      <c r="B3" s="6" t="n">
        <v>-185502</v>
      </c>
      <c r="C3" s="6" t="n">
        <v>-225575</v>
      </c>
      <c r="D3" s="6" t="n">
        <v>-18837</v>
      </c>
      <c r="E3" s="6" t="n">
        <v>-449300</v>
      </c>
    </row>
    <row r="4">
      <c r="A4" s="4" t="inlineStr">
        <is>
          <t>United States [Member]</t>
        </is>
      </c>
    </row>
    <row r="5">
      <c r="A5" s="4" t="inlineStr">
        <is>
          <t>NET LOSS BEFORE INCOME TAXES</t>
        </is>
      </c>
      <c r="B5" s="5" t="n">
        <v>-25275</v>
      </c>
      <c r="C5" s="5" t="n">
        <v>-46891</v>
      </c>
      <c r="D5" s="5" t="n">
        <v>14362</v>
      </c>
      <c r="E5" s="5" t="n">
        <v>-91694</v>
      </c>
    </row>
    <row r="6">
      <c r="A6" s="4" t="inlineStr">
        <is>
          <t>Foreign [Member]</t>
        </is>
      </c>
    </row>
    <row r="7">
      <c r="A7" s="4" t="inlineStr">
        <is>
          <t>NET LOSS BEFORE INCOME TAXES</t>
        </is>
      </c>
      <c r="B7" s="6" t="n">
        <v>-160227</v>
      </c>
      <c r="C7" s="6" t="n">
        <v>-178684</v>
      </c>
      <c r="D7" s="6" t="n">
        <v>-33199</v>
      </c>
      <c r="E7" s="6" t="n">
        <v>-3576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1) - USD ($)</t>
        </is>
      </c>
      <c r="B1" s="2" t="inlineStr">
        <is>
          <t>Jun. 30, 2020</t>
        </is>
      </c>
      <c r="C1" s="2" t="inlineStr">
        <is>
          <t>Dec. 31, 2019</t>
        </is>
      </c>
    </row>
    <row r="2">
      <c r="A2" s="3" t="inlineStr">
        <is>
          <t>Income Tax Disclosure [Abstract]</t>
        </is>
      </c>
    </row>
    <row r="3">
      <c r="A3" s="4" t="inlineStr">
        <is>
          <t>2024 to 2028</t>
        </is>
      </c>
      <c r="B3" s="6" t="n">
        <v>3384695</v>
      </c>
    </row>
    <row r="4">
      <c r="A4" s="4" t="inlineStr">
        <is>
          <t>2029 to 2033</t>
        </is>
      </c>
      <c r="B4" s="5" t="n">
        <v>892375</v>
      </c>
    </row>
    <row r="5">
      <c r="A5" s="4" t="inlineStr">
        <is>
          <t>2034 to 2037</t>
        </is>
      </c>
      <c r="B5" s="5" t="n">
        <v>217937</v>
      </c>
    </row>
    <row r="6">
      <c r="A6" s="4" t="inlineStr">
        <is>
          <t>Indefinitely</t>
        </is>
      </c>
      <c r="B6" s="5" t="n">
        <v>51121</v>
      </c>
    </row>
    <row r="7">
      <c r="A7" s="4" t="inlineStr">
        <is>
          <t>Effect of net operating loss carried forward</t>
        </is>
      </c>
      <c r="B7" s="6" t="n">
        <v>4546128</v>
      </c>
      <c r="C7" s="6" t="n">
        <v>45491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Details 2) - USD ($)</t>
        </is>
      </c>
      <c r="B1" s="2" t="inlineStr">
        <is>
          <t>Jun. 30, 2020</t>
        </is>
      </c>
      <c r="C1" s="2" t="inlineStr">
        <is>
          <t>Dec. 31, 2019</t>
        </is>
      </c>
      <c r="D1" s="2" t="inlineStr">
        <is>
          <t>Dec. 31, 2018</t>
        </is>
      </c>
    </row>
    <row r="2">
      <c r="A2" s="3" t="inlineStr">
        <is>
          <t>Income Tax Disclosure [Abstract]</t>
        </is>
      </c>
    </row>
    <row r="3">
      <c r="A3" s="4" t="inlineStr">
        <is>
          <t>Deferred tax liabilities</t>
        </is>
      </c>
      <c r="B3" s="4" t="inlineStr">
        <is>
          <t xml:space="preserve"> </t>
        </is>
      </c>
      <c r="C3" s="4" t="inlineStr">
        <is>
          <t xml:space="preserve"> </t>
        </is>
      </c>
    </row>
    <row r="4">
      <c r="A4" s="3" t="inlineStr">
        <is>
          <t>Deferred tax assets:</t>
        </is>
      </c>
    </row>
    <row r="5">
      <c r="A5" s="4" t="inlineStr">
        <is>
          <t>Effect of net operating loss carried forward</t>
        </is>
      </c>
      <c r="B5" s="5" t="n">
        <v>4546128</v>
      </c>
      <c r="C5" s="5" t="n">
        <v>4549144</v>
      </c>
    </row>
    <row r="6">
      <c r="A6" s="4" t="inlineStr">
        <is>
          <t>Less: valuation allowance</t>
        </is>
      </c>
      <c r="B6" s="5" t="n">
        <v>-4546128</v>
      </c>
      <c r="C6" s="5" t="n">
        <v>-4549144</v>
      </c>
      <c r="D6" s="6" t="n">
        <v>-4513795</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INCOME TAXES (Details 3) - USD ($)</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At the beginning of the year</t>
        </is>
      </c>
      <c r="B4" s="6" t="n">
        <v>4549144</v>
      </c>
      <c r="C4" s="6" t="n">
        <v>4513795</v>
      </c>
    </row>
    <row r="5">
      <c r="A5" s="4" t="inlineStr">
        <is>
          <t>(Deductions)/Additions</t>
        </is>
      </c>
      <c r="B5" s="5" t="n">
        <v>-3016</v>
      </c>
      <c r="C5" s="5" t="n">
        <v>35349</v>
      </c>
    </row>
    <row r="6">
      <c r="A6" s="4" t="inlineStr">
        <is>
          <t>At the end of the period/year</t>
        </is>
      </c>
      <c r="B6" s="6" t="n">
        <v>4546128</v>
      </c>
      <c r="C6" s="6" t="n">
        <v>454914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Details Narrative)</t>
        </is>
      </c>
      <c r="B1" s="2" t="inlineStr">
        <is>
          <t>6 Months Ended</t>
        </is>
      </c>
    </row>
    <row r="2">
      <c r="B2" s="2" t="inlineStr">
        <is>
          <t>Jun. 30, 2020USD ($)</t>
        </is>
      </c>
    </row>
    <row r="3">
      <c r="A3" s="3" t="inlineStr">
        <is>
          <t>Income Tax Disclosure [Abstract]</t>
        </is>
      </c>
    </row>
    <row r="4">
      <c r="A4" s="4" t="inlineStr">
        <is>
          <t>Tax credit carryforward, description</t>
        </is>
      </c>
      <c r="B4" s="4" t="inlineStr">
        <is>
          <t>Under Hong Kong tax laws, deferred tax assets are recognized for tax loss carried forward to the extent that the realization of the related tax benefit through future taxable profits is probable. These tax losses do not expire under current Hong Kong tax legislation. Under PRC tax laws, tax losses may be carried forward for 5 years and no carry-back is allowed. At March 31, 2020 the Company does not have available tax losses in the Hong Kong and PRC to utilize for future taxable profits.</t>
        </is>
      </c>
    </row>
    <row r="5">
      <c r="A5" s="4" t="inlineStr">
        <is>
          <t>Net operating loss carryforward</t>
        </is>
      </c>
      <c r="B5" s="6" t="n">
        <v>21648230</v>
      </c>
    </row>
    <row r="6">
      <c r="A6" s="4" t="inlineStr">
        <is>
          <t>Valuation allowance of net operating loss carryforwards</t>
        </is>
      </c>
      <c r="B6" s="6" t="n">
        <v>4546128</v>
      </c>
    </row>
    <row r="7">
      <c r="A7" s="4" t="inlineStr">
        <is>
          <t>Operating loss carryforwards, expire year</t>
        </is>
      </c>
      <c r="B7" s="4" t="inlineStr">
        <is>
          <t>Expire on various from 2024 through 20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BSEQUENT EVENT (Details Narrative) - Subsequent Event [Member] - Share Exchange Agreement [Member] - Ease Global Limited [Member] - Trade More Global Limited [Member]</t>
        </is>
      </c>
      <c r="B1" s="2" t="inlineStr">
        <is>
          <t>Jul. 23, 2020shares</t>
        </is>
      </c>
    </row>
    <row r="2">
      <c r="A2" s="3" t="inlineStr">
        <is>
          <t>Subsequent Event [Line Items]</t>
        </is>
      </c>
    </row>
    <row r="3">
      <c r="A3" s="4" t="inlineStr">
        <is>
          <t>Number of shares issued</t>
        </is>
      </c>
      <c r="B3" s="5" t="n">
        <v>1100</v>
      </c>
    </row>
    <row r="4">
      <c r="A4" s="4" t="inlineStr">
        <is>
          <t>Number of shares exchanged</t>
        </is>
      </c>
      <c r="B4" s="5" t="n">
        <v>49000000</v>
      </c>
    </row>
    <row r="5">
      <c r="A5" s="4" t="inlineStr">
        <is>
          <t>Exchange of issues shares percentage</t>
        </is>
      </c>
      <c r="B5" s="4" t="inlineStr">
        <is>
          <t>7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8837</v>
      </c>
      <c r="C4" s="6" t="n">
        <v>-449300</v>
      </c>
    </row>
    <row r="5">
      <c r="A5" s="3" t="inlineStr">
        <is>
          <t>Adjustments to reconcile net loss to net cash used in operating activities:</t>
        </is>
      </c>
    </row>
    <row r="6">
      <c r="A6" s="4" t="inlineStr">
        <is>
          <t>Depreciation and amortization</t>
        </is>
      </c>
      <c r="B6" s="5" t="n">
        <v>438</v>
      </c>
      <c r="C6" s="5" t="n">
        <v>439</v>
      </c>
    </row>
    <row r="7">
      <c r="A7" s="4" t="inlineStr">
        <is>
          <t>Stock-based compensation for service</t>
        </is>
      </c>
      <c r="B7" s="4" t="inlineStr">
        <is>
          <t xml:space="preserve"> </t>
        </is>
      </c>
      <c r="C7" s="5" t="n">
        <v>3169</v>
      </c>
    </row>
    <row r="8">
      <c r="A8" s="4" t="inlineStr">
        <is>
          <t>Gain from write-off of long aged payables</t>
        </is>
      </c>
      <c r="B8" s="5" t="n">
        <v>-386772</v>
      </c>
      <c r="C8" s="4" t="inlineStr">
        <is>
          <t xml:space="preserve"> </t>
        </is>
      </c>
    </row>
    <row r="9">
      <c r="A9" s="3" t="inlineStr">
        <is>
          <t>Changes in operating assets and liabilities:</t>
        </is>
      </c>
    </row>
    <row r="10">
      <c r="A10" s="4" t="inlineStr">
        <is>
          <t>Prepaid expenses and other current assets, net</t>
        </is>
      </c>
      <c r="B10" s="4" t="inlineStr">
        <is>
          <t xml:space="preserve"> </t>
        </is>
      </c>
      <c r="C10" s="5" t="n">
        <v>-2246</v>
      </c>
    </row>
    <row r="11">
      <c r="A11" s="4" t="inlineStr">
        <is>
          <t>Accounts payable, accrued expenses and other payables</t>
        </is>
      </c>
      <c r="B11" s="5" t="n">
        <v>-261159</v>
      </c>
      <c r="C11" s="5" t="n">
        <v>370439</v>
      </c>
    </row>
    <row r="12">
      <c r="A12" s="4" t="inlineStr">
        <is>
          <t>Net cash used in operating activities</t>
        </is>
      </c>
      <c r="B12" s="5" t="n">
        <v>-666330</v>
      </c>
      <c r="C12" s="5" t="n">
        <v>-77499</v>
      </c>
    </row>
    <row r="13">
      <c r="A13" s="3" t="inlineStr">
        <is>
          <t>CASH FLOWS FROM FINANCING ACTIVITIES:</t>
        </is>
      </c>
    </row>
    <row r="14">
      <c r="A14" s="4" t="inlineStr">
        <is>
          <t>Proceeds from private placement</t>
        </is>
      </c>
      <c r="B14" s="4" t="inlineStr">
        <is>
          <t xml:space="preserve"> </t>
        </is>
      </c>
      <c r="C14" s="5" t="n">
        <v>63375</v>
      </c>
    </row>
    <row r="15">
      <c r="A15" s="4" t="inlineStr">
        <is>
          <t>Proceeds from convertible promissory note</t>
        </is>
      </c>
      <c r="B15" s="5" t="n">
        <v>645000</v>
      </c>
      <c r="C15" s="4" t="inlineStr">
        <is>
          <t xml:space="preserve"> </t>
        </is>
      </c>
    </row>
    <row r="16">
      <c r="A16" s="4" t="inlineStr">
        <is>
          <t>Proceeds from short-term loan</t>
        </is>
      </c>
      <c r="B16" s="5" t="n">
        <v>21446</v>
      </c>
      <c r="C16" s="4" t="inlineStr">
        <is>
          <t xml:space="preserve"> </t>
        </is>
      </c>
    </row>
    <row r="17">
      <c r="A17" s="4" t="inlineStr">
        <is>
          <t>Net cash provided by financing activities</t>
        </is>
      </c>
      <c r="B17" s="5" t="n">
        <v>666446</v>
      </c>
      <c r="C17" s="5" t="n">
        <v>63375</v>
      </c>
    </row>
    <row r="18">
      <c r="A18" s="4" t="inlineStr">
        <is>
          <t>EFFECT OF EXCHANGE RATE CHANGES ON CASH</t>
        </is>
      </c>
      <c r="B18" s="5" t="n">
        <v>-2</v>
      </c>
      <c r="C18" s="5" t="n">
        <v>-225</v>
      </c>
    </row>
    <row r="19">
      <c r="A19" s="4" t="inlineStr">
        <is>
          <t>NET INCREASE/(DECREASE) IN CASH</t>
        </is>
      </c>
      <c r="B19" s="5" t="n">
        <v>114</v>
      </c>
      <c r="C19" s="5" t="n">
        <v>-14349</v>
      </c>
    </row>
    <row r="20">
      <c r="A20" s="4" t="inlineStr">
        <is>
          <t>CASH, BEGINNING OF PERIOD</t>
        </is>
      </c>
      <c r="B20" s="5" t="n">
        <v>5510</v>
      </c>
      <c r="C20" s="5" t="n">
        <v>22684</v>
      </c>
    </row>
    <row r="21">
      <c r="A21" s="4" t="inlineStr">
        <is>
          <t>CASH, END OF PERIOD</t>
        </is>
      </c>
      <c r="B21" s="5" t="n">
        <v>5624</v>
      </c>
      <c r="C21" s="5" t="n">
        <v>8335</v>
      </c>
    </row>
    <row r="22">
      <c r="A22" s="3" t="inlineStr">
        <is>
          <t>SUPPLEMENTAL DISCLOSURE OF CASH FLOW INFORMATION:</t>
        </is>
      </c>
    </row>
    <row r="23">
      <c r="A23" s="4" t="inlineStr">
        <is>
          <t>Income taxes</t>
        </is>
      </c>
      <c r="B23" s="4" t="inlineStr">
        <is>
          <t xml:space="preserve"> </t>
        </is>
      </c>
      <c r="C23" s="4" t="inlineStr">
        <is>
          <t xml:space="preserve"> </t>
        </is>
      </c>
    </row>
    <row r="24">
      <c r="A24" s="4" t="inlineStr">
        <is>
          <t>Interest paid</t>
        </is>
      </c>
      <c r="B24" s="6" t="n">
        <v>615000</v>
      </c>
      <c r="C24" s="6" t="n">
        <v>443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0</t>
        </is>
      </c>
    </row>
    <row r="3">
      <c r="A3" s="3" t="inlineStr">
        <is>
          <t>Organization, Consolidation and Presentation of Financial Statements [Abstract]</t>
        </is>
      </c>
    </row>
    <row r="4">
      <c r="A4" s="4" t="inlineStr">
        <is>
          <t>ORGANIZATION AND PRINCIPAL ACTIVITIES</t>
        </is>
      </c>
      <c r="B4" s="4" t="inlineStr">
        <is>
          <t>NOTE
1. ORGANIZATION
AND PRINCIPAL ACTIVITIES Network
CN Inc. was originally incorporated on September 10, 1993 in Delaware with headquarters in the Hong Kong Special Administrative
Region of the People’s Republic of China (“PRC” or “China”). Since August 2006, the Company
has been principally engaged in the provision of out-of-home advertising in China through the operation of a network of roadside
LED digital video panels, mega-size LED digital video billboards and light boxes in major cities. Details
of the Company’s principal subsidiaries and variable interest entities as of June 30, 2020, are described in Note 3 –
Subsidiaries and Variable Interest Entities. Private
Placement On
March 28, 2019, the Company sold an aggregate of 35,000 shares of the Company’s common stock (the “Shares”)
to 9 foreign investors (the “New Investors”) pursuant to the terms of a Common Stock Purchase Agreement between the
Company and the New Investors, dated March 28, 2019. The purchase price paid by the New Investor for the Shares were $1.50 or
$1.88 per Share for an aggregate sum of sixty-three thousand, three hundred and seventy-five U.S. dollars and thirty cents (US$63,375).
Net proceeds from the financing will be used for general corporate purposes. On
August 16, 2019, the Company sold 5,000 shares of the Company’s common stock (the “Shares”) to a foreign investor
(the “Investor”) pursuant to the terms of a Common Stock Purchase Agreement between the Company and the Investor,
dated August 16, 2019. The purchase price paid by the Investors for the Shares was $1.875 per Share for an aggregate sum of nine
thousand three hundred and seventy-five U.S. dollars (US$9,375). Net proceeds from the financing have been used for general corporate
purposes. Identification
of New projects On
January 14, 2020, the Company entered into a Letter of Intent with Earthasia Worldwide Holdings Limited (“EWHL”) that
the Company will acquire 100% of the EWHL’s issued and outstanding stock owned by the shareholders of the EWHL and the EWHL
will become a wholly owned subsidiary of the Company. On
July 23, 2020, the Company entered into Share Exchange Agreement with Ease Global Limited (“Ease Global”), the shareholder
of Trade More Global Limited (‘Trade More”) that the Company will purchase, One Thousand and One Hundred (1,100) currently
issued shares of common stock of Trade More from Ease Global and in exchange for Forty-nine Million (49,000,000) shares of
newly-issued shares of common stock of the Company. The closing of the Exchange shall occur on September 2, 2020 or such other
date as agreed by the parties of the Share Exchange Agreement. Upon completion of the Exchange, 78% of issued shares of common
stock of the Company shall be held by the Ease Global while all of the shares of capital stock of Trade More shall be held by
the Company. EWHL is a wholly owned subsidiary of Trade More. Increase
of authorized capital On
April 28, 2020, the Board of Directors and Majority of stockholders of the Company approved to increase the total number of authorized
shares of Common Stock from 26,666,667 to 100,000,000,000. Going
Concern The
Company has experienced recurring net losses $185,502 and $225,575 for the three months ended June 30, 2020 and 2019, respectively,
and $18,837 and $449,300 for the six months ended June 30, 2020 and 2019, respectively. Additionally, the Company has net cash
used in operating activities of $666,330 and $77,499 for the six months ended June 30, 2020 and 2019, respectively. As of June
30, 2020, and December 31, 2019, the Company has stockholders’ deficit of $12,661,611 and $12,642,772, respectively. These
factors raise substantial doubt about the Company’s ability to continue as a going concern. The Company’s plans regarding
those concerns are addressed in the following paragraph. The unaudited consolidated financial statements do not include any adjustments
that might result from the outcome of this uncertainty. In
response to current financial conditions, the Company has undergone a drastic cost-cutting exercise, including reduction of the
Company’s workforce, office rentals and other general and administrative expenses. The Company has actively explored new
prominent media projects in order to provide a wider range of media and advertising services and improve our financial performance.
If the project can start to operate, the Company expects that the project will improve the Company’s future financial performance.
The Company expects that the new project can generate positive cashflow. The
existing cash and cash equivalents together with highly liquid current assets are insufficient to fund the Company’s operations
for the next twelve months. The Company will need to rely upon some combination of cash generated from the Company’s operations,
the proceeds from the potential exercise of the outstanding option held by Keywin Holdings Limited (“Keywin”) to purchase
$2 million in shares of the Company’s common stock, or proceeds from the issuance of the Company’s equity and debt
securities as well as the exercise of the conversion option by the Company’s note holders to convert the notes to the Company’s
common stock, in order to maintain the Company’s operations. Based on the Company’s best estimates, the Company believes
that there are sufficient financial resources to meet the cash requirements for the coming twelve months and the consolidated
financial statements have been prepared on a going concern basis. However, there can be no assurance the Company will be able
to continue as a going concer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A)
Basis of Presentation and Preparation The
accompanying unaudited consolidated financial statements of Network CN Inc., its subsidiaries and variable interest entities (collectively
“NCN” or the “Company” “we”, “our” or “us”) have been prepared in
accordance with generally accepted accounting principles in the United States (“GAAP”) and the rules and regulations
of the Securities and Exchange Commission for interim financial information. Accordingly, they do not include all the information
and footnotes necessary for a comprehensive presentation of our financial position and results of operations. The
unaudited consolidated financial statements for the three months and six months ended June 30, 2020 and 2019 were not audited.
It is management’s opinion, however, that all material adjustments (consisting of normal recurring adjustments or a description
of the nature and amount of any adjustments other than normal recurring adjustments) have been made which are necessary for a
fair presentation of financial statements. The results for the interim period are not necessarily indicative of the results to
be expected for the full fiscal year. The year-end consolidated balance sheet data was derived from audited financial statements,
but does not include all disclosures required by GAAP. The
accompanying unaudited consolidated financial statements should be read in conjunction with the audited consolidated financial
statements and notes thereto included in the Company’s Annual Report on Form 10-K for the fiscal year ended December 31,
2019, previously filed with the Securities and Exchange Commission on March 30, 2020. The disclosures made in the unaudited interim
consolidated financial statements generally do not repeat those in the annual statements. (B)
Principles of Consolidation The
unaudited consolidated financial statements include the financial statements of Network CN Inc., its subsidiaries and its variable
interest entities for which it is the primary beneficiary. A variable interest entity is an entity in which the Company, through
contractual arrangements, bears the risks and enjoys the rewards normally associated with ownership of the entity. Upon making
this determination, the Company is deemed to be the primary beneficiary of the entity, which is then required to be consolidated
for financial reporting purposes. All significant intercompany transactions and balances have been eliminated upon consolidation. (C)
Use of Estimates In
preparing unaudited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unaudited consolidated financial statements taken as a whole. (D)
Cash Cash
includes cash on hand, cash accounts, and interest-bearing savings accounts placed with banks and financial institutions. For
the purposes of the statements of cash flows, the Company considers all highly liquid investments with original maturities of
three months or less at the time of purchase to be cash equivalents. There were no cash equivalents balance as of June 30, 2020
and December 31, 2019. (E)
Equipment, Net Equipment
is stated at cost less accumulated depreciation and impairment losses, if any. Depreciation is provided on a straight-line
basis, less estimated residual values over the assets’ estimated useful lives. The estimated useful lives are as follows:
Office
equipment 3 -
5 years When
equipment is retired or otherwise disposed of, the related cost, accumulated depreciation and provision for impairment loss, if
any are removed from the respective accounts, and any gain or loss is reflected in the unaudited consolidated statements of operations
and comprehensive loss. Repairs and maintenance costs on equipment are expensed as incurred. (F)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discounted
cash flow analysis. There was no impairment of long-lived assets for the six months ended June 30, 2020 and 2019. (G)
Convertible Promissory Notes 1)
Debt Restructuring and Issuance of 1% Convertible Promissory Note On
April 2, 2009, the Company issued 1% unsecured senior convertible promissory notes to the previous 3% convertible promissory note
holders who agreed to cancel these 3% convertible promissory notes in the principal amount of $5,000,000 (including all accrued
and unpaid interest thereon), and all of the warrants, in exchange for the 1% unsecured senior convertible promissory notes in
the principal amount of $5,000,000. The 1% convertible promissory notes bore interest at 1% per annum, payable semi-annually in
arrears, matured on April 1, 2012, and were convertible at any time into shares of the Company’s common stock at a fixed
conversion price of $1.7445 per share, subject to customary anti-dilution adjustments. Pursuant to ASC Topic 470, Debt, the Company
determined that the original convertible notes and the 1% convertible notes were with substantially different terms and hence
the exchange was recorded as an extinguishment of original notes and issuance of new notes. The
Company determined the 1% convertible promissory notes to be conventional convertible instruments under ASC Topic 815, Derivatives
and Hedging.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1% convertible promissory notes from the respective dates of issuance using the effective interest method. 2)
Extension of 1% Convertible Promissory Note The
1% convertible promissory notes matured on April 1, 2012 and on the same date, the Company and the note holders agreed to the
following: 1) extension of the maturity date of the 1% convertible promissory notes for a period of two years and 2) modification
of the 1% convertible promissory notes to be convertible at any time into shares of the Company’s common stock at a conversion
price of $1.3956 per share, subject to customary anti-dilution adjustments. In all other respects not specifically mentioned,
the terms of the 1% convertible promissory notes remain the same and are fully enforceable in accordance with their terms. Subsequently,
the Company issued to the note holders new 1% convertible promissory notes with a maturity date of April 1, 2014. Pursuant to
ASC Topic 470, the Company determined that the modification is substantially different and hence the modification was recorded
as an extinguishment of notes and issuance of new notes. The Company allocated the amount of the reacquisition price to the repurchased
beneficial conversion feature using the intrinsic value of that conversion feature at the extinguishment date and the residual
amount was allocated to the convertible security. Thus, the Company recorded a gain on extinguishment of debt. The 1% Convertible
Promissory Notes were scheduled to mature on April 1, 2014 and on March 12, 2014, the Company and the respective holders agreed
to extend the maturity date of the 1% Convertible Promissory Notes for a period of two years. In all other respects not specifically
mentioned, the terms of the 1% Convertible Promissory Notes shall remain the same and shall be fully enforceable in accordance
with its terms. Subsequently, the Company issued to the note holders new 1% convertible promissory notes which matured on April
1, 2016. The Company allocated the amount of the reacquisition price to the repurchased beneficial conversion feature using the
intrinsic value of that conversion feature at the extinguishment date and the residual amount was allocated to the convertible
security. Thus, the Company recorded no gain or loss on extinguishment of debt. The
Company determined the modified new 1% convertible promissory notes to be conventional convertible instruments under ASC Topic
815.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new 1% convertible promissory notes from the respective dates of issuance using the effective interest method. On
April 29, 2016, the Company received a reservation of rights letter from the note holders to reserves all of its powers, rights
and privileges. 3)
Issuance of 1% Convertible Promissory Note On
January 14, 2020, the Company issued 1% unsecured senior convertible promissory notes to an individual with the principal amount
of $645,000. The 1% convertible promissory notes bore interest at 1% per annum, payable semi-annually in arrears, matured on January
13, 2025, and were convertible at any time into shares of the Company’s common stock at a fixed conversion price of $1.00
per share, subject to customary anti-dilution adjustments. The
Company determined the 1% convertible promissory notes to be conventional convertible instruments under ASC Topic 815, Derivatives
and Hedging.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1% convertible promissory notes from the respective dates of issuance using the effective interest method. (H)
Revenue Recognition In
accordance with ASC 606, Revenue From Contracts with Customers The
Company recognize revenue when a customer obtains control of promised services. The amount of revenue recognized reflects the
consideration we expect to be entitled to receive in exchange for such services. To achieve this core principle, we apply the
following five steps: 1)
Identify the contract(s) with a customer - A contract with a customer exists when (i) we enter into an enforceable contract with
a customer that defines each party’s rights regarding the goods or services to be transferred and identifies the payment
terms related to tho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ntract term for contracts that provide a right to
terminate a contract for convenience without significant penalty will reflect the term that each party has enforceable rights
under the contract (the period through the earliest termination date). If the termination right is only provided to the customer,
the unsatisfied performance obligations will be evaluated as customer options as discussed below. 2)
Identify the performance obligations in the contract - Performance obligations promised in a contract are identified based on
the goods or services that will be transferred to the customer that are both (i) capable of being distinct, whereby the customer
can benefit from the good or service either on its own or together with other resources that are readily available from third
parties or from us, and (ii) are distinct in the context of the contract, whereby the transfer of the goods or services is separately
identifiable from other promises in the contract. If these criteria are not met the promised goods or services are accounted for
as a combined performance obligation. Certain of our contracts (under which we deliver multiple promised services) require us
to perform integration activities where we bear risk with respect to integration activities. Therefore, we must apply judgment
to determine whether as a result of those integration activities and risks, the promised services are distinct on the context
of the contract. We
typically do not include options that would result in a material right. If options to purchase additional services or options
to renew are included in customer contracts, we evaluate the option in order to determine if our arrangement include promises
that may represent a material right and needs to be accounted for as a performance obligation in the contract with the customer. 3)
Determine the transaction price - The transaction price is determined based on the consideration to which we will be entitled
in exchange for transferring goods or services to the customer. Our contract prices may include fixed amounts, variable amounts
or a combination of both fixed and variable amount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When determining if variable consideration
should be constrained, management considers whether there are factors outside our control that could result in a significant reversal
of revenue. In making these assessments, we consider the likelihood and magnitude of a potential reversal of revenue. These estimates
are re-assessed each reporting period as required.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5)
Recognize revenue when (or as) we satisfy a performance obligation: we satisfy performance obligations either over time or at
a point-in-time as discussed in further detail below. Revenue is recognized when the related performance obligation is satisfied
by transferring control of a promised good or service to a customer. The
Company has yet to generate revenue from operations for the periods ended June 30, 2020 and 2019. (I)
Stock-based Compensation The
Company complies with ASC Topic 718, Compensation – Stock Compensation, using a modified prospective application transition
method, which establishes accounting for stock-based awards in exchange for employee services. Under this application, the Company
is required to record stock-based compensation expense for all awards granted. It requires that stock-based compensation cost
is measured at grant date, based on the fair value of the award, and recognized as expense over the requisite services period. The
Company follows ASC topic 505-50, “Accounting for Equity Instruments that are Issued to Other than Employees for Acquiring,
or in Conjunction with Selling Goods and Services,” for stock issued to consultants and other non-employees. In accordance
with ACS Topic 505-50, the stock issued as compensation for services provided to the Company are accounted for based upon the
fair value of the services provided or the estimated fair market value of the stock, whichever can be more clearly determined.
The fair value of the equity instrument is charged directly to expense over the period during which services are rendered. (J)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consolidated financial statements. The Company
accrues interest on unrecognized tax benefits as a component of income tax expense. Penalties, if incurred, would be recognized
as a component of income tax expense. (K)
Comprehensive Income (Loss) The
Company follows ASC Topic 220, Comprehensive Income, for the reporting and display of its comprehensive income (loss) and related
components in the consolidated financial statements and thereby reports a measure of all changes in equity of an enterprise that
results from transactions and economic events other than transactions with the shareholders. Items of comprehensive income (loss)
are reported in both the consolidated statements of operations and comprehensive loss and the consolidated statement of stockholders’
deficit. Accumulated
other comprehensive income as presented on the consolidated balance sheets consisted of the accumulative foreign currency translation
adjustment at period end. (L)
Earnings (Loss) Per Common Share Basic
earnings (loss) per common share are computed in accordance with ASC Topic 260 by dividing the net income (loss) attributable
to holders of common stock by the weighted average number of shares of common stock outstanding during the period. Diluted earnings
(loss) per share is computed by dividing net income (loss) by the weighted average number of common shares including the dilutive
effect of common share equivalents then outstanding. The
diluted net loss per share is the same as the basic net loss per share for the three months and six months ended June 30, 2020
and 2019, as all potential ordinary shares including stock options and warrants are anti-dilutive and are therefore excluded from
the computation of diluted net loss per share. (M)
Foreign Currency Translation The
assets and liabilities of the Company’s subsidiaries and variable interest entity denominated in currencies other than U.S.
dollars are translated into U.S. dollars using the applicable exchange rates at the balance sheet date. For unaudited consolidated
statements of operations and comprehensive loss’ items, amounts denominated in currencies other than U.S. dollars were translated
into U.S. dollars using the average exchange rate during the period. Equity accounts were translated at their historical exchange
rates. Net gains and losses resulting from translation of foreign currency financial statements are included in the statements
of stockholders’ equity as accumulated other comprehensive income (loss). Foreign currency transaction gains and losses
are reflected in the unaudited consolidated statements of operations and comprehensive loss. (N)
Fair Value of Financial Instruments ASC
Topic 820, Fair Value Measurements and Disclosur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It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It establishes three levels of inputs that may be
used to measure fair value: Level
1 Level
2 Level
3 The
carrying value of the Company’s financial instruments, which consist of cash, prepaid expenses and other current assets,
accounts payable, accrued expenses and other payables, and convertible promissory notes approximates fair value due to the short-term
maturities. The
carrying value of the Company’s financial instruments related to warrants associated with convertible promissory notes is
stated at a value being equal to the allocated proceeds of convertible promissory notes based on the relative fair value of notes
and warrants. In the measurement of the fair value of these instruments, the Black-Scholes option pricing model is utilized, which
is consistent with the Company’s historical valuation techniques. These derived fair value estimates are significantly affected
by the assumptions used. As the allocated value of the financial instruments related to warrants associated with convertible promissory
notes is recorded in additional paid-in capital, the financial instruments related to warrants were not required to mark to market
as of each subsequent reporting period. (O)
Recently Adapted Accounting Pronouncements In
June 2016, the Financial Accounting Standards Board ("FASB") issued Accounting Standards Update ("ASU") 2016-13, Financial
Instruments – Credit Losses: Measurement of Credit Losses on Financial Instruments In
August 2018, the FASB issued ASU 2018-03, Fair Value Measurement (Topic 820): Disclosure Framework-Changes to the Disclosure
Requirements for Fair Value Measurement (P)
Recent Accounting Pronouncements In
December 2019, the FASB issued ASU 2019-12, Income Taxes (Topic 740): Simplifying the Accounting for Income Taxes, which
simplifies the accounting for income taxes. This guidance will become effective for the Company in the first quarter of fiscal
year 2021 on a prospective basis. The Company is currently evaluating the impact of the new guidance on its consolidated financial
statements.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ASU 2020-01 will become effective for the Company in fiscal 2022.
The Company is currently evaluating the impact of the new guidanc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IDIARIES AND VARIABLE INTEREST ENTITIES</t>
        </is>
      </c>
      <c r="B1" s="2" t="inlineStr">
        <is>
          <t>6 Months Ended</t>
        </is>
      </c>
    </row>
    <row r="2">
      <c r="B2" s="2" t="inlineStr">
        <is>
          <t>Jun. 30, 2020</t>
        </is>
      </c>
    </row>
    <row r="3">
      <c r="A3" s="3" t="inlineStr">
        <is>
          <t>Schedule of Investments [Abstract]</t>
        </is>
      </c>
    </row>
    <row r="4">
      <c r="A4" s="4" t="inlineStr">
        <is>
          <t>SUBSIDIARIES AND VARIABLE INTEREST ENTITIES</t>
        </is>
      </c>
      <c r="B4" s="4" t="inlineStr">
        <is>
          <t>NOTE 3. SUBSIDIARIES AND VARIABLE INTEREST ENTITIES Details
of the Company’s principal subsidiaries and variable interest entities as of June 30, 2020 and December 31, 2019 were as
follows:
Name Place
of Incorporation Ownership/Control interest attributable to the Company Principal activities
NCN Group Limited BVI 100% Investment holding
NCN Media Services
Limited BVI 100% Investment holding
Cityhorizon Limited Hong Kong 100% Investment holding
NCN Group Management
Limited Hong Kong 100% Provision of administrative and management services
Crown Eagle Investment
Limited Hong Kong 100% Dormant
Crown Winner International
Limited Hong Kong 100% Investment holding
NCN Huamin Management
Consultancy (Beijing) Company Limited * PRC 100% Dormant
Huizhong Lianhe
Media Technology Co., Ltd. * PRC 100% Dormant
Beijing Huizhong
Bona Media Advertising Co., Ltd.* PRC 100% (1) Dormant
Xingpin Shanghai
Advertising Limited PRC 100% (1) Dormant
Chuanghua Shanghai
Advertising Limited PRC 100% Dormant
Jiahe Shanghai Advertising
Limited PRC 100% Dormant *
The subsidiary’s registration license has been revoked. Remarks:
1)
Variable interest entity which the Company exerted 100% control through a set of commercial arrang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ET</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 NET</t>
        </is>
      </c>
      <c r="B4" s="4" t="inlineStr">
        <is>
          <t>NOTE 4. PREPAID EXPENSES AND OTHER CURRENT ASSETS,
NET Prepaid
expenses and other current assets, net as of June 30, 2020 and December 31, 2019 were as follows:
As
of June
30, 2020 As
of December
31, 2019
Prepaid
expenses $ 100,000 $ 100,000
Other
deposits - -
Sub-total 100,000 100,000
Less:
allowance for doubtful debts - -
Total $ 100,000 $ 100,000 The
Company recorded no allowance for doubtful debts for prepaid expenses and other current assets for the three and six months ended
June 30,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8:18:51Z</dcterms:created>
  <dcterms:modified xmlns:dcterms="http://purl.org/dc/terms/" xmlns:xsi="http://www.w3.org/2001/XMLSchema-instance" xsi:type="dcterms:W3CDTF">2020-08-14T08:18:51Z</dcterms:modified>
</cp:coreProperties>
</file>